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Basis Of Presentation" sheetId="8" r:id="rId8"/>
    <s:sheet name="Recent Accounting Pronouncement" sheetId="9" r:id="rId9"/>
    <s:sheet name="Inventories" sheetId="10" r:id="rId10"/>
    <s:sheet name="Accrued Expenses And Other Liab" sheetId="11" r:id="rId11"/>
    <s:sheet name="Financing Arrangements" sheetId="12" r:id="rId12"/>
    <s:sheet name="Net Income Attributable To IPG " sheetId="13" r:id="rId13"/>
    <s:sheet name="Derivative Financial Instrument" sheetId="14" r:id="rId14"/>
    <s:sheet name="Fair Value Measurements" sheetId="15" r:id="rId15"/>
    <s:sheet name="Goodwill And Intangibles" sheetId="16" r:id="rId16"/>
    <s:sheet name="Product Warranties" sheetId="17" r:id="rId17"/>
    <s:sheet name="Income Taxes" sheetId="18" r:id="rId18"/>
    <s:sheet name="Commitments And Contingencies" sheetId="19" r:id="rId19"/>
    <s:sheet name="Recent Accounting Pronounceme20" sheetId="20" r:id="rId20"/>
    <s:sheet name="Inventories (Tables)" sheetId="21" r:id="rId21"/>
    <s:sheet name="Accrued Expenses And Other Li22" sheetId="22" r:id="rId22"/>
    <s:sheet name="Financing Arrangements (Tables)" sheetId="23" r:id="rId23"/>
    <s:sheet name="Net Income Attributable To IP24" sheetId="24" r:id="rId24"/>
    <s:sheet name="Derivative Financial Instrume25" sheetId="25" r:id="rId25"/>
    <s:sheet name="Fair Value Measurements (Tables" sheetId="26" r:id="rId26"/>
    <s:sheet name="Goodwill And Intangibles (Table" sheetId="27" r:id="rId27"/>
    <s:sheet name="Product Warranties (Tables)" sheetId="28" r:id="rId28"/>
    <s:sheet name="Inventories (Components Of Inve" sheetId="29" r:id="rId29"/>
    <s:sheet name="Accrued Expenses And Other Li30" sheetId="30" r:id="rId30"/>
    <s:sheet name="Financing Arrangements (Borrowi" sheetId="31" r:id="rId31"/>
    <s:sheet name="Net Income Attributable To IP32" sheetId="32" r:id="rId32"/>
    <s:sheet name="Derivative Financial Instrume33" sheetId="33" r:id="rId33"/>
    <s:sheet name="Derivative Financial Instrume34" sheetId="34" r:id="rId34"/>
    <s:sheet name="Fair Value Measurements (Assets" sheetId="35" r:id="rId35"/>
    <s:sheet name="Fair Value Measurements (Fair V" sheetId="36" r:id="rId36"/>
    <s:sheet name="Goodwill And Intangibles (Narra" sheetId="37" r:id="rId37"/>
    <s:sheet name="Goodwill And Intangibles (Intan" sheetId="38" r:id="rId38"/>
    <s:sheet name="Goodwill And Intangibles (Estim" sheetId="39" r:id="rId39"/>
    <s:sheet name="Product Warranties (Narrative) " sheetId="40" r:id="rId40"/>
    <s:sheet name="Product Warranties (Summary Of " sheetId="41" r:id="rId41"/>
    <s:sheet name="Income Taxes (Details)" sheetId="42" r:id="rId42"/>
    <s:sheet name="Commitments And Contingencies C" sheetId="43" r:id="rId43"/>
  </s:sheets>
  <s:definedNames/>
  <s:calcPr calcId="124519" calcMode="auto" fullCalcOnLoad="1"/>
</s:workbook>
</file>

<file path=xl/sharedStrings.xml><?xml version="1.0" encoding="utf-8"?>
<sst xmlns="http://schemas.openxmlformats.org/spreadsheetml/2006/main" uniqueCount="358">
  <si>
    <t>Document And Entity Information - shares</t>
  </si>
  <si>
    <t>3 Months Ended</t>
  </si>
  <si>
    <t>Mar. 31, 2016</t>
  </si>
  <si>
    <t>May. 08,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t>
  </si>
  <si>
    <t>Accounts receivable, net</t>
  </si>
  <si>
    <t>Inventories</t>
  </si>
  <si>
    <t>Prepaid income taxes</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Revolving line-of-credit fac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2)</t>
  </si>
  <si>
    <t xml:space="preserve"> </t>
  </si>
  <si>
    <t>IPG PHOTONICS CORPORATION EQUITY:</t>
  </si>
  <si>
    <t>Common stock, $0.0001 par value, 175,000,000 shares authorized; 52,966,460 shares issued and outstanding at March 31, 2016; 52,883,902 shares issued and outstanding at December 31, 2015</t>
  </si>
  <si>
    <t>Additional paid-in capital</t>
  </si>
  <si>
    <t>Retained earnings</t>
  </si>
  <si>
    <t>Accumulated other comprehensive loss</t>
  </si>
  <si>
    <t>Total IPG Photonics Corporation equity</t>
  </si>
  <si>
    <t>NONCONTROLLING INTERESTS</t>
  </si>
  <si>
    <t>Total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Income - USD ($) shares in Thousands, $ in Thousands</t>
  </si>
  <si>
    <t>Mar. 31, 2015</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income (expense), net</t>
  </si>
  <si>
    <t>Other income, net</t>
  </si>
  <si>
    <t>Total other income (expense)</t>
  </si>
  <si>
    <t>INCOME BEFORE PROVISION FOR INCOME TAXES</t>
  </si>
  <si>
    <t>PROVISION FOR INCOME TAXES</t>
  </si>
  <si>
    <t>NET INCOME</t>
  </si>
  <si>
    <t>LESS: NET INCOME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shares)</t>
  </si>
  <si>
    <t>Diluted (shares)</t>
  </si>
  <si>
    <t>Consolidated Statements Of Comprehensive Income - USD ($) $ in Thousands</t>
  </si>
  <si>
    <t>Statement of Comprehensive Income [Abstract]</t>
  </si>
  <si>
    <t>Net income</t>
  </si>
  <si>
    <t>Other comprehensive income, net of tax:</t>
  </si>
  <si>
    <t>Translation adjustments</t>
  </si>
  <si>
    <t>Unrealized gain on derivatives</t>
  </si>
  <si>
    <t>Total other comprehensive loss</t>
  </si>
  <si>
    <t>Comprehensive income</t>
  </si>
  <si>
    <t>Comprehensive income (loss) attributable to noncontrolling interest</t>
  </si>
  <si>
    <t>Comprehensive income attributable to IPG Photonics Corpor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Unrealized losses (gains) on foreign currency transactions</t>
  </si>
  <si>
    <t>Other</t>
  </si>
  <si>
    <t>Provisions for inventory, warranty &amp; bad debt</t>
  </si>
  <si>
    <t>Changes in assets and liabilities that (used) provided cash:</t>
  </si>
  <si>
    <t>Accounts receivable</t>
  </si>
  <si>
    <t>Income and other taxes payable</t>
  </si>
  <si>
    <t>Tax benefit from exercise of employee stock options</t>
  </si>
  <si>
    <t>Net cash provided by operating activities</t>
  </si>
  <si>
    <t>CASH FLOWS FROM INVESTING ACTIVITIES:</t>
  </si>
  <si>
    <t>Purchases of and deposits on property, plant and equipment</t>
  </si>
  <si>
    <t>Proceeds from sales of property, plant and equipment</t>
  </si>
  <si>
    <t>Purchases of short-term investments</t>
  </si>
  <si>
    <t>Proceeds from short-term investments</t>
  </si>
  <si>
    <t>Acquisition of businesses, net of cash acquired</t>
  </si>
  <si>
    <t>Net cash used in investing activities</t>
  </si>
  <si>
    <t>CASH FLOWS FROM FINANCING ACTIVITIES:</t>
  </si>
  <si>
    <t>Proceeds from line-of-credit facilities</t>
  </si>
  <si>
    <t>Payments on line-of-credit facilities</t>
  </si>
  <si>
    <t>Principal payments on long-term borrowings</t>
  </si>
  <si>
    <t>Exercise of employee stock options and issuances under employee stock purchase plan</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Additions to property, plant and equipment included in accounts payable</t>
  </si>
  <si>
    <t>Consolidated Statements Of Equity - USD ($) $ in Thousands</t>
  </si>
  <si>
    <t>Total</t>
  </si>
  <si>
    <t>COMMON STOCK</t>
  </si>
  <si>
    <t>ADDITIONAL PAID-IN CAPITAL</t>
  </si>
  <si>
    <t>RETAINED EARNINGS</t>
  </si>
  <si>
    <t>ACCUMULATED OTHER COMPREHENSIVE LOSS</t>
  </si>
  <si>
    <t>TOTAL IPG PHOTONICS CORPORATION EQUITY</t>
  </si>
  <si>
    <t>Balance, beginning of year at Dec. 31, 2014</t>
  </si>
  <si>
    <t>Balance, beginning of year, shares at Dec. 31, 2014</t>
  </si>
  <si>
    <t>Increase (Decrease) in Stockholders' Equity [Roll Forward]</t>
  </si>
  <si>
    <t>Exercise of stock options, shares</t>
  </si>
  <si>
    <t>Exercise of stock options and related tax benefit from exercise</t>
  </si>
  <si>
    <t>Net income attributable to IPG Photonics Corporation</t>
  </si>
  <si>
    <t>Change in unrealized gain on derivatives, net of tax</t>
  </si>
  <si>
    <t>NCI of acquired company</t>
  </si>
  <si>
    <t>Net income (loss) attributable to NCI</t>
  </si>
  <si>
    <t>Other comprehensive income (loss) attributable to NCI</t>
  </si>
  <si>
    <t>Balance, end of period at Mar. 31, 2015</t>
  </si>
  <si>
    <t>Balance, end of period, shares at Mar. 31, 2015</t>
  </si>
  <si>
    <t>Balance, beginning of year at Dec. 31, 2015</t>
  </si>
  <si>
    <t>Balance, beginning of year, shares at Dec. 31, 2015</t>
  </si>
  <si>
    <t>Balance, end of period at Mar. 31, 2016</t>
  </si>
  <si>
    <t>Balance, end of period, shares at Mar. 31, 2016</t>
  </si>
  <si>
    <t>Basis Of Presentation</t>
  </si>
  <si>
    <t>Organization, Consolidation and Presentation of Financial Statements [Abstract]</t>
  </si>
  <si>
    <t>BASIS OF PRESENTATION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5 .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 The Company has evaluated subsequent events through the time of filing this Quarterly Report on Form 10-Q with the SEC.</t>
  </si>
  <si>
    <t>Recent Accounting Pronouncements</t>
  </si>
  <si>
    <t>Accounting Policies [Abstract]</t>
  </si>
  <si>
    <t>RECENT ACCOUNTING PRONOUNCEMENTS In March 2016, the FASB issued ASU No. 2016-09, "Compensation - Stock Compensation (Topic 718): Improvements to Employee Share-Based Payment Accounting" ("ASU 2016-09"). The standard is intended to simplify several areas of accounting for share-based compensation arrangements, including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solidated financial statements.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evaluating the impact that the standard will have on its consolidated financial state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standard will have on its consolidated financial statements.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the Company's fiscal year beginning January 1, 2017. The Company is currently assessing the impact of this amended guidance and the timing of adoption.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 and does not expect it to have a material impact on its financial statements upon adoption.</t>
  </si>
  <si>
    <t>Inventory Disclosure [Abstract]</t>
  </si>
  <si>
    <t>INVENTORIES Inventories consist of the following: March 31, December 31, 2016 2015 Components and raw materials $ 81,922 $ 70,394 Work-in-process 39,648 43,259 Finished components and devices 105,337 90,085 Total $ 226,907 $ 203,738 The Company recorded inventory provisions totaling $3,953 and $3,326 for the three months ended March 31, 2016 and 2015 , respectively. These provisions relate to the recoverability of the value of inventories due to technological changes and excess quantities. These provisions are reported as a reduction to components and raw materials and finished components and devices.</t>
  </si>
  <si>
    <t>Accrued Expenses And Other Liabilities</t>
  </si>
  <si>
    <t>Payables and Accruals [Abstract]</t>
  </si>
  <si>
    <t>ACCRUED EXPENSES AND OTHER LIABILITIES Accrued expenses and other liabilities consist of the following: March 31, December 31, 2016 2015 Accrued compensation $ 26,437 $ 33,617 Customer deposits and deferred revenue 23,427 21,525 Current portion of accrued warranty 13,501 14,871 Other 7,622 5,654 Total $ 70,987 $ 75,667</t>
  </si>
  <si>
    <t>Financing Arrangements</t>
  </si>
  <si>
    <t>Debt Disclosure [Abstract]</t>
  </si>
  <si>
    <t>FINANCING ARRANGEMENTS The Company's borrowings under existing financing arrangements consist of the following: March 31, December 31, 2016 2015 Revolving line-of-credit facilities: European overdraft facilities $ — $ — Euro line-of-credit — — U.S. line-of-credit — — Total $ — $ — Term debt: Collateralized long-term note $ 19,167 $ 19,667 Less: current portion (2,000 ) (2,000 ) Total long-term debt $ 17,167 $ 17,667 The U.S. and Euro lines-of-credit are available to certain foreign subsidiaries and allow for borrowings in the local currencies of those subsidiaries. At March 31, 2016 and December 31, 2015 , there were no amounts drawn on the U.S. line-of-credit, and there were $110 and $2,828 , respectively, of guarantees issued against the facility which reduces the amount of the facility to draw. At March 31, 2016 and December 31, 2015 , there were no amounts drawn on the Euro line-of-credit, and there were $7,173 and $8,221 , respectively, of guarantees issued against the facility which reduces the amount of the facility available to draw. At March 31, 2016 , the amount due on the collateralized long-term note was $19,167 of which $2,000 is the current portion. The note is secured by the Company's corporate aircraft. The interest rate on this note is fixed at 2.81% per annum and the note matures in October 2019, at which time the outstanding debt balance would be $12,000 .</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Three Months Ended March 31, 2016 2015 Net income attributable to IPG Photonics Corporation $ 49,326 $ 57,359 Weighted average shares 52,898 52,486 Dilutive effect of common stock equivalents 723 781 Diluted weighted average common shares 53,621 53,267 Basic net income attributable to IPG Photonics Corporation per share $ 0.93 $ 1.09 Diluted net income attributable to IPG Photonics Corporation per share $ 0.92 $ 1.08 For the three months ended March 31, 2016 and 2015 , respectively, the computation of diluted weighted average common shares excludes common stock equivalents of 65,100 shares and 88,000 shares which includes restricted stock units ("RSUs") of 49,600 and 67,500 and performance stock units ("PSUs") of 15,000 and 0 , because the effect would be anti-dilutive.</t>
  </si>
  <si>
    <t>Derivative Financial Instruments</t>
  </si>
  <si>
    <t>Derivative Instruments and Hedging Activities Disclosure [Abstract]</t>
  </si>
  <si>
    <t>DERIVATIVE FINANCIAL INSTRUMENTS Derivative instruments – 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 has no derivatives that are not accounted for as a hedging instrument. Cash flow hedges – The Company previously had a cash flow hedge which was an interest rate swap associated with a U.S. long-term note ("note"). The interest rate swap agreement terminated with the note, which matured in June 2015. The derivative gains and losses in the consolidated statements of income related to the Company's interest rate swap contract was as follows: Three Months Ended March 31, 2016 2015 Effective portion recognized in other comprehensive loss, pretax: Interest rate swap $ — $ 133 Effective portion reclassified from other comprehensive loss to interest expense, pretax: Interest rate swap $ — $ (67 ) Ineffective portion recognized in income: Interest rate swap $ — $ —</t>
  </si>
  <si>
    <t>Fair Value Measurements</t>
  </si>
  <si>
    <t>Fair Value Disclosures [Abstract]</t>
  </si>
  <si>
    <t>FAIR VALUE MEASUREMENTS The Company's financial instruments consist of cash equivalents, short-term investments, accounts receivable, auction rate securities, accounts payable, drawings on revolving lines of credit, long-term debt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drawings on revolving lines of credit and the collateralized long-term note are considered reasonable estimates of their fair market value, due to the short maturity of these instruments or as a result of the competitive market interest rates, which have been negotiated. The following table presents information about the Company's assets and liabilities measured at fair value: Fair Value Measurements at March 31, 2016 Total Level 1 Level 2 Level 3 Assets Cash equivalents $ 368,725 $ 368,725 $ — $ — Short-term investments 126,217 126,217 — — Auction rate securities 1,138 — — 1,138 Total assets $ 496,080 $ 494,942 $ — $ 1,138 Liabilities Collateralized long-term note $ 19,167 $ 19,167 $ — $ — Contingent purchase consideration 21 — — 21 Total liabilities $ 19,188 $ 19,167 $ — $ 21 Fair Value Measurements at December 31, 2015 Total Level 1 Level 2 Level 3 Assets Cash equivalents $ 214,232 $ 214,232 $ — $ — Short-term investments 106,375 106,375 — — Auction rate securities 1,136 — — 1,136 Total assets $ 321,743 $ 320,607 $ — $ 1,136 Liabilities Collateralized long-term note $ 19,667 $ 19,667 $ — $ — Contingent purchase consideration 20 — — 20 Total liabilities $ 19,687 $ 19,667 $ — $ 20 Short-term investments are measured and recorded at book value as unrealized gains or losses are not adjusted since they are considered held-to-maturity and consist of liquid investments including U.S. government and government agency notes, corporate notes, commercial paper and certificates of deposit with original maturities of greater than three months but less than one year. The fair value of these investments as of March 31, 2016 and December 31, 2015 was $126,217 and $106,375 , respectively, which represents an unrealized loss of $56 and $209 , respectively, as compared to the $126,273 and $106,584 , respectively recorded on the Consolidated Balance Sheets for the same periods. The fair value of the auction rate securities considered prices observed in inactive secondary markets for the securities held by the Company. The fair value of accrued contingent purchase consideration incurred was determined using an income approach at the acquisition date and reporting date. That approach is based on significant inputs that are not observable in the market. Key assumptions include assessing the probability of meeting certain milestones required to earn the contingent purchase consideration. Three Months Ended March 31, 2016 2015 Auction Rate Securities Balance, beginning of period $ 1,136 $ 1,128 Change in fair value and accretion 2 2 Balance, end of period $ 1,138 $ 1,130 Contingent Purchase Consideration Balance, beginning of period $ 20 $ 98 Change in fair value and currency fluctuations 1 (15 ) Balance, end of period $ 21 $ 83</t>
  </si>
  <si>
    <t>Goodwill And Intangibles</t>
  </si>
  <si>
    <t>Goodwill and Intangible Assets Disclosure [Abstract]</t>
  </si>
  <si>
    <t>GOODWILL AND INTANGIBLES The carrying amount of goodwill was $502 and $505 on March 31, 2016 and December 31, 2015 , respectively. Intangible assets, subject to amortization, consisted of the following: March 31, 2016 December 31, 2015 Gross Carrying Amount Accumulated Amortization Net Carrying Amount Weighted- Average Lives Gross Carrying Amount Accumulated Amortization Net Carrying Amount Weighted- Average Lives Patents $ 6,641 $ (4,661 ) $ 1,980 6 Years $ 6,641 $ (4,573 ) $ 2,068 6 Years Customer relationships 3,437 (3,213 ) 224 5 Years 3,325 (3,092 ) 233 5 Years Production know-how 6,734 (3,574 ) 3,160 8 Years 6,672 (3,339 ) 3,333 8 Years Technology, trademark and tradename 7,900 (2,198 ) 5,702 8 Years 8,247 (1,977 ) 6,270 8 Years $ 24,712 $ (13,646 ) $ 11,066 $ 24,885 $ (12,981 ) $ 11,904 Amortization expense for the three months ended March 31, 2016 and 2015 was $543 and $512 , respectively. The estimated future amortization expense for intangibles for the remainder of 2016 and subsequent years is as follows: 2016 2017 2018 2019 2020 Thereafter Total $1,837 $2,195 $2,130 $2,025 $1,324 $1,555 $11,066</t>
  </si>
  <si>
    <t>Product Warranties</t>
  </si>
  <si>
    <t>Product Warranties Disclosures [Abstract]</t>
  </si>
  <si>
    <t>PRODUCT WARRANTIES The Company typically provides one to three -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tivity recorded during the three months ended March 31, 2016 and 2015 . 2016 2015 Balance at January 1 $ 28,210 $ 19,272 Provision for warranty accrual 4,814 4,549 Warranty claims (3,562 ) (2,588 ) Foreign currency translation 780 (1,437 ) Balance at March 31 $ 30,242 $ 19,796 Accrued warranty reported in the accompanying consolidated financial statements as of March 31, 2016 and December 31, 2015 consisted of $13,501 and $14,871 in accrued expenses and other liabilities and $16,741 and $13,339 in other long-term liabilities, respectively.</t>
  </si>
  <si>
    <t>Income Taxes</t>
  </si>
  <si>
    <t>Income Tax Disclosure [Abstract]</t>
  </si>
  <si>
    <t>INCOME TAXES The company had no changes in total unrecognized tax benefits from the years ended December 31, 2015 and 2014, which included balances of $7,579 and $6,494 , respectively for the periods ended March 31, 2016 and 2015. Substantially all of the liability for uncertain tax benefits related to various federal, state and foreign income tax matters, would benefit the Company's effective tax rate, if recognized.</t>
  </si>
  <si>
    <t>Commitments And Contingencies</t>
  </si>
  <si>
    <t>Commitments and Contingencies Disclosure [Abstract]</t>
  </si>
  <si>
    <t>COMMITMENTS AND CONTINGENCIES From time to time, the Company may be involved in disputes and legal proceedings in the ordinary course of its business. These proceedings may include allegations of infringement of intellectual property, commercial disputes and employment matters. As of March 31, 2016 and through the filing date of these Financial Statements, the Company has no legal proceedings ongoing that management estimates could have a material effect on the Company's Consolidated Financial Statements. The Company has settled the lawsuit filed against it in November 2015 in the United States District Court for the Eastern District of Texas for alleged patent infringement. Subsequent to March 31, 2016, the Company entered into an agreement to purchase Menara Networks, Inc., a producer of enhanced optical transmission modules and systems for optical networks located in Dallas, Texas. The agreement calls for a cash purchase price of $46,750 , subject to closing adjustments. The purchase is expected to close during the second quarter of 2016. Also, subsequent to March 31, 2016, the Company entered into an agreement to purchase a building located in Marlborough, MA from a related party. The Company currently occupies a substantial portion of the building. The purchase price of the building, $23,750 , is expected to be financed entirely with debt. The purchase is expected to close during the second quarter of 2016.</t>
  </si>
  <si>
    <t>Recent Accounting Pronouncements (Policies)</t>
  </si>
  <si>
    <t>New Accounting Pronouncements, Policy</t>
  </si>
  <si>
    <t>Inventories (Tables)</t>
  </si>
  <si>
    <t>Components Of Inventories</t>
  </si>
  <si>
    <t>Inventories consist of the following: March 31, December 31, 2016 2015 Components and raw materials $ 81,922 $ 70,394 Work-in-process 39,648 43,259 Finished components and devices 105,337 90,085 Total $ 226,907 $ 203,738</t>
  </si>
  <si>
    <t>Accrued Expenses And Other Liabilities (Tables)</t>
  </si>
  <si>
    <t>Components Of Accrued Expenses And Other Liabilities</t>
  </si>
  <si>
    <t>Accrued expenses and other liabilities consist of the following: March 31, December 31, 2016 2015 Accrued compensation $ 26,437 $ 33,617 Customer deposits and deferred revenue 23,427 21,525 Current portion of accrued warranty 13,501 14,871 Other 7,622 5,654 Total $ 70,987 $ 75,667</t>
  </si>
  <si>
    <t>Financing Arrangements (Tables)</t>
  </si>
  <si>
    <t>Borrowings Under Existing Financing Arrangements</t>
  </si>
  <si>
    <t>The Company's borrowings under existing financing arrangements consist of the following: March 31, December 31, 2016 2015 Revolving line-of-credit facilities: European overdraft facilities $ — $ — Euro line-of-credit — — U.S. line-of-credit — — Total $ — $ — Term debt: Collateralized long-term note $ 19,167 $ 19,667 Less: current portion (2,000 ) (2,000 ) Total long-term debt $ 17,167 $ 17,667</t>
  </si>
  <si>
    <t>Net Income Attributable To IPG Photonics Corporation Per Share (Tables)</t>
  </si>
  <si>
    <t>Computation Of Diluted Net Income Per Share</t>
  </si>
  <si>
    <t>The following table sets forth the computation of diluted net income attributable to IPG Photonics Corporation per share: Three Months Ended March 31, 2016 2015 Net income attributable to IPG Photonics Corporation $ 49,326 $ 57,359 Weighted average shares 52,898 52,486 Dilutive effect of common stock equivalents 723 781 Diluted weighted average common shares 53,621 53,267 Basic net income attributable to IPG Photonics Corporation per share $ 0.93 $ 1.09 Diluted net income attributable to IPG Photonics Corporation per share $ 0.92 $ 1.08</t>
  </si>
  <si>
    <t>Derivative Financial Instruments (Tables)</t>
  </si>
  <si>
    <t>Derivative Gains (Losses) In The Consolidated Statements Of Income Related To Interest Rate Swap Contracts</t>
  </si>
  <si>
    <t>The derivative gains and losses in the consolidated statements of income related to the Company's interest rate swap contract was as follows: Three Months Ended March 31, 2016 2015 Effective portion recognized in other comprehensive loss, pretax: Interest rate swap $ — $ 133 Effective portion reclassified from other comprehensive loss to interest expense, pretax: Interest rate swap $ — $ (67 ) Ineffective portion recognized in income: Interest rate swap $ — $ —</t>
  </si>
  <si>
    <t>Fair Value Measurements (Tables)</t>
  </si>
  <si>
    <t>Assets And Liabilities Measured At Fair Value</t>
  </si>
  <si>
    <t>The following table presents information about the Company's assets and liabilities measured at fair value: Fair Value Measurements at March 31, 2016 Total Level 1 Level 2 Level 3 Assets Cash equivalents $ 368,725 $ 368,725 $ — $ — Short-term investments 126,217 126,217 — — Auction rate securities 1,138 — — 1,138 Total assets $ 496,080 $ 494,942 $ — $ 1,138 Liabilities Collateralized long-term note $ 19,167 $ 19,167 $ — $ — Contingent purchase consideration 21 — — 21 Total liabilities $ 19,188 $ 19,167 $ — $ 21 Fair Value Measurements at December 31, 2015 Total Level 1 Level 2 Level 3 Assets Cash equivalents $ 214,232 $ 214,232 $ — $ — Short-term investments 106,375 106,375 — — Auction rate securities 1,136 — — 1,136 Total assets $ 321,743 $ 320,607 $ — $ 1,136 Liabilities Collateralized long-term note $ 19,667 $ 19,667 $ — $ — Contingent purchase consideration 20 — — 20 Total liabilities $ 19,687 $ 19,667 $ — $ 20</t>
  </si>
  <si>
    <t>Fair Value Of Auction Rate Securities</t>
  </si>
  <si>
    <t xml:space="preserve"> Three Months Ended March 31, 2016 2015 Auction Rate Securities Balance, beginning of period $ 1,136 $ 1,128 Change in fair value and accretion 2 2 Balance, end of period $ 1,138 $ 1,130 Contingent Purchase Consideration Balance, beginning of period $ 20 $ 98 Change in fair value and currency fluctuations 1 (15 ) Balance, end of period $ 21 $ 83</t>
  </si>
  <si>
    <t>Goodwill And Intangibles (Tables)</t>
  </si>
  <si>
    <t>Intangible Assets</t>
  </si>
  <si>
    <t xml:space="preserve">Intangible assets, subject to amortization, consisted of the following: March 31, 2016 December 31, 2015 Gross Carrying Amount Accumulated Amortization Net Carrying Amount Weighted- Average Lives Gross Carrying Amount Accumulated Amortization Net Carrying Amount Weighted- Average Lives Patents $ 6,641 $ (4,661 ) $ 1,980 6 Years $ 6,641 $ (4,573 ) $ 2,068 6 Years Customer relationships 3,437 (3,213 ) 224 5 Years 3,325 (3,092 ) 233 5 Years Production know-how 6,734 (3,574 ) 3,160 8 Years 6,672 (3,339 ) 3,333 8 Years Technology, trademark and tradename 7,900 (2,198 ) 5,702 8 Years 8,247 (1,977 ) 6,270 8 Years $ 24,712 $ (13,646 ) $ 11,066 $ 24,885 $ (12,981 ) $ 11,904 </t>
  </si>
  <si>
    <t>Estimated Future Amortization Expense For Intangibles</t>
  </si>
  <si>
    <t>The estimated future amortization expense for intangibles for the remainder of 2016 and subsequent years is as follows: 2016 2017 2018 2019 2020 Thereafter Total $1,837 $2,195 $2,130 $2,025 $1,324 $1,555 $11,066</t>
  </si>
  <si>
    <t>Product Warranties (Tables)</t>
  </si>
  <si>
    <t>Summary Of Product Warranty Activity</t>
  </si>
  <si>
    <t>The following table summarizes product warranty activity recorded during the three months ended March 31, 2016 and 2015 . 2016 2015 Balance at January 1 $ 28,210 $ 19,272 Provision for warranty accrual 4,814 4,549 Warranty claims (3,562 ) (2,588 ) Foreign currency translation 780 (1,437 ) Balance at March 31 $ 30,242 $ 19,796</t>
  </si>
  <si>
    <t>Inventories (Components Of Inventories) (Details) - USD ($) $ in Thousands</t>
  </si>
  <si>
    <t>Components and raw materials</t>
  </si>
  <si>
    <t>Work-in-process</t>
  </si>
  <si>
    <t>Finished components and devices</t>
  </si>
  <si>
    <t>Inventory provisions</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 - USD ($)</t>
  </si>
  <si>
    <t>Oct. 31, 2019</t>
  </si>
  <si>
    <t>Debt Instrument [Line Items]</t>
  </si>
  <si>
    <t>Revolving line-of-credit facilities:</t>
  </si>
  <si>
    <t>Term debt:</t>
  </si>
  <si>
    <t>Less: current portion</t>
  </si>
  <si>
    <t>Total long-term debt</t>
  </si>
  <si>
    <t>U.S. line-of-credit</t>
  </si>
  <si>
    <t>European overdraft facilities</t>
  </si>
  <si>
    <t>Euro line-of-credit</t>
  </si>
  <si>
    <t>Guarantees issued</t>
  </si>
  <si>
    <t>Amount drawn on line of credit</t>
  </si>
  <si>
    <t>Collateralized long-term note</t>
  </si>
  <si>
    <t>Collateralized long-term note | Collateralized long-term note</t>
  </si>
  <si>
    <t>Amount due on collateralized long-term note</t>
  </si>
  <si>
    <t>Current portion of collateralized long-term note</t>
  </si>
  <si>
    <t>Interest rate percentage</t>
  </si>
  <si>
    <t>2.81%</t>
  </si>
  <si>
    <t>Collateralized long-term note | Collateralized long-term note | Scenario, Forecast</t>
  </si>
  <si>
    <t>US Long Term Note</t>
  </si>
  <si>
    <t>Net Income Attributable To IPG Photonics Corporation Per Share (Details) - USD ($) $ / shares in Units, $ in Thousands</t>
  </si>
  <si>
    <t>Net income attributable to IPG Photonics Corporation (in dollars)</t>
  </si>
  <si>
    <t>Weighted average shares</t>
  </si>
  <si>
    <t>Dilutive effect of common stock equivalents</t>
  </si>
  <si>
    <t>Diluted weighted average common shares</t>
  </si>
  <si>
    <t>Basic net income attributable to IPG Photonics Corporation per share (in dollars per share)</t>
  </si>
  <si>
    <t>Diluted net income attributable to IPG Photonics Corporation per share (in dollars per share)</t>
  </si>
  <si>
    <t>Antidilutive Securities Excluded from Computation of Earnings Per Share [Line Items]</t>
  </si>
  <si>
    <t>Options excluded from computation of diluted weighted average common shares</t>
  </si>
  <si>
    <t>RSUs</t>
  </si>
  <si>
    <t>PSUs</t>
  </si>
  <si>
    <t>Derivative Financial Instruments (Fair Value Of Cash Flow Hedges) (Details)</t>
  </si>
  <si>
    <t>Mar. 31, 2016USD ($)</t>
  </si>
  <si>
    <t>Designated as Hedging Instrument</t>
  </si>
  <si>
    <t>Derivatives, Fair Value [Line Items]</t>
  </si>
  <si>
    <t>Notional amount of derivatives</t>
  </si>
  <si>
    <t>Derivative Financial Instruments (Derivative Gains (Losses) In The Consolidated Statements Of Income Related To Interest Rate Swap Contracts) (Details) - Interest rate swap - USD ($) $ in Thousands</t>
  </si>
  <si>
    <t>Derivative Instruments, Gain (Loss) [Line Items]</t>
  </si>
  <si>
    <t>Effective portion recognized in other comprehensive loss, pretax:</t>
  </si>
  <si>
    <t>Effective portion reclassified from other comprehensive loss to interest expense, pretax:</t>
  </si>
  <si>
    <t>Ineffective portion recognized in income:</t>
  </si>
  <si>
    <t>Fair Value Measurements (Assets And Liabilities Measured At Fair Value) (Details) - USD ($) $ in Thousands</t>
  </si>
  <si>
    <t>12 Months Ended</t>
  </si>
  <si>
    <t>Fair Value, Assets and Liabilities Measured on Recurring and Nonrecurring Basis [Line Items]</t>
  </si>
  <si>
    <t>Assets</t>
  </si>
  <si>
    <t>Liabilities</t>
  </si>
  <si>
    <t>Cash equivalents</t>
  </si>
  <si>
    <t>Cash equivalents | Level 1</t>
  </si>
  <si>
    <t>Cash equivalents | Level 2</t>
  </si>
  <si>
    <t>Cash equivalents | Level 3</t>
  </si>
  <si>
    <t>Short-term investments | Level 1</t>
  </si>
  <si>
    <t>Short-term investments | Level 2</t>
  </si>
  <si>
    <t>Short-term investments | Level 3</t>
  </si>
  <si>
    <t>Auction rate securities</t>
  </si>
  <si>
    <t>Auction rate securities | Level 1</t>
  </si>
  <si>
    <t>Auction rate securities | Level 2</t>
  </si>
  <si>
    <t>Auction rate securities | Level 3</t>
  </si>
  <si>
    <t>Collateralized long-term note | Level 1</t>
  </si>
  <si>
    <t>Collateralized long-term note | Level 2</t>
  </si>
  <si>
    <t>Collateralized long-term note | Level 3</t>
  </si>
  <si>
    <t>Contingent purchase consideration</t>
  </si>
  <si>
    <t>Contingent purchase consideration | Level 1</t>
  </si>
  <si>
    <t>Contingent purchase consideration | Level 2</t>
  </si>
  <si>
    <t>Contingent purchase consideration | Level 3</t>
  </si>
  <si>
    <t>Held-to-maturity Securities</t>
  </si>
  <si>
    <t>Marketable Securities, Unrealized Gain (Loss)</t>
  </si>
  <si>
    <t>Fair Value Measurements (Fair Value Of Auction Rate Securities) (Details) - USD ($) $ in Thousands</t>
  </si>
  <si>
    <t>Auction Rate Securities</t>
  </si>
  <si>
    <t>Fair Value, Assets Measured on Recurring Basis, Unobservable Input Reconciliation, Calculation [Roll Forward]</t>
  </si>
  <si>
    <t>Balance, beginning of period</t>
  </si>
  <si>
    <t>Change in fair value and accretion</t>
  </si>
  <si>
    <t>Balance, end of period</t>
  </si>
  <si>
    <t>Contingent Purchase Consideration</t>
  </si>
  <si>
    <t>Fair Value, Liabilities Measured on Recurring Basis, Unobservable Input Reconciliation, Calculation [Roll Forward]</t>
  </si>
  <si>
    <t>Change in fair value and currency fluctuations</t>
  </si>
  <si>
    <t>Goodwill And Intangibles (Narrative) (Details) - USD ($) $ in Thousands</t>
  </si>
  <si>
    <t>Carrying amount of goodwill</t>
  </si>
  <si>
    <t>Amortization expense</t>
  </si>
  <si>
    <t>Goodwill And Intangibles (Intangible Assets) (Details) - USD ($) $ in Thousands</t>
  </si>
  <si>
    <t>Finite-Lived Intangible Assets [Line Items]</t>
  </si>
  <si>
    <t>Gross Carrying Amount</t>
  </si>
  <si>
    <t>Accumulated Amortization</t>
  </si>
  <si>
    <t>Net Carrying Amount</t>
  </si>
  <si>
    <t>Patents</t>
  </si>
  <si>
    <t>Weighted- Average Lives</t>
  </si>
  <si>
    <t>6 years</t>
  </si>
  <si>
    <t>Customer relationships</t>
  </si>
  <si>
    <t>5 years</t>
  </si>
  <si>
    <t>Production know-how</t>
  </si>
  <si>
    <t>8 years</t>
  </si>
  <si>
    <t>Technology, trademark and tradename</t>
  </si>
  <si>
    <t>Goodwill And Intangibles (Estimated Future Amortization Expense For Intangibles) (Details) - USD ($) $ in Thousands</t>
  </si>
  <si>
    <t>Thereafter</t>
  </si>
  <si>
    <t>Product Warranties (Narrative) (Details) - USD ($) $ in Thousands</t>
  </si>
  <si>
    <t>Product Warranty Liability [Line Items]</t>
  </si>
  <si>
    <t>Accrued warranty reported in accrued expenses and other liabilities</t>
  </si>
  <si>
    <t>Accrued warranty reported in other long-term liabilities</t>
  </si>
  <si>
    <t>Minimum</t>
  </si>
  <si>
    <t>Service warranties on lasers and amplifiers</t>
  </si>
  <si>
    <t>1 year</t>
  </si>
  <si>
    <t>Maximum</t>
  </si>
  <si>
    <t>3 years</t>
  </si>
  <si>
    <t>Product Warranties (Summary Of Product Warranty Activity) (Details) - USD ($) $ in Thousands</t>
  </si>
  <si>
    <t>Movement in Standard and Extended Product Warranty, Increase (Decrease) [Roll Forward]</t>
  </si>
  <si>
    <t>Balance at January 1</t>
  </si>
  <si>
    <t>Provision for warranty accrual</t>
  </si>
  <si>
    <t>Warranty claims</t>
  </si>
  <si>
    <t>Foreign currency translation</t>
  </si>
  <si>
    <t>Balance at March 31</t>
  </si>
  <si>
    <t>Income Taxes (Details) - USD ($)</t>
  </si>
  <si>
    <t>Dec. 31, 2014</t>
  </si>
  <si>
    <t>Unrecognized tax benefits, period increase (decrease)</t>
  </si>
  <si>
    <t>Unrecognized tax benefits</t>
  </si>
  <si>
    <t>Commitments And Contingencies Commitments And Contingencies (Details) - USD ($) $ in Thousands</t>
  </si>
  <si>
    <t>Jun. 30, 2016</t>
  </si>
  <si>
    <t>Business Acquisition [Line Items]</t>
  </si>
  <si>
    <t>Payments to acquire property, plant, and equipment</t>
  </si>
  <si>
    <t>Scenario, Forecast</t>
  </si>
  <si>
    <t>Menara Networks | Scenario, Forecast</t>
  </si>
  <si>
    <t>Business combination, consideration transferr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111928</v>
      </c>
    </row>
    <row r="11" spans="1:3">
      <c r="A11" s="4" t="s">
        <v>17</v>
      </c>
      <c r="B11" s="4" t="s">
        <v>18</v>
      </c>
    </row>
    <row r="12" spans="1:3">
      <c r="A12" s="4" t="s">
        <v>19</v>
      </c>
      <c r="B12" s="4" t="s">
        <v>20</v>
      </c>
    </row>
    <row r="13" spans="1:3">
      <c r="A13" s="4" t="s">
        <v>21</v>
      </c>
      <c r="C13" s="6" t="n">
        <v>53077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70</v>
      </c>
    </row>
    <row r="4" spans="1:2">
      <c r="A4" s="4" t="s">
        <v>28</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3692</v>
      </c>
      <c r="C3" s="7" t="n">
        <v>582532</v>
      </c>
    </row>
    <row r="4" spans="1:3">
      <c r="A4" s="4" t="s">
        <v>26</v>
      </c>
      <c r="B4" s="6" t="n">
        <v>126273</v>
      </c>
      <c r="C4" s="6" t="n">
        <v>106584</v>
      </c>
    </row>
    <row r="5" spans="1:3">
      <c r="A5" s="4" t="s">
        <v>27</v>
      </c>
      <c r="B5" s="6" t="n">
        <v>146505</v>
      </c>
      <c r="C5" s="6" t="n">
        <v>150479</v>
      </c>
    </row>
    <row r="6" spans="1:3">
      <c r="A6" s="4" t="s">
        <v>28</v>
      </c>
      <c r="B6" s="6" t="n">
        <v>226907</v>
      </c>
      <c r="C6" s="6" t="n">
        <v>203738</v>
      </c>
    </row>
    <row r="7" spans="1:3">
      <c r="A7" s="4" t="s">
        <v>29</v>
      </c>
      <c r="B7" s="6" t="n">
        <v>37159</v>
      </c>
      <c r="C7" s="6" t="n">
        <v>33692</v>
      </c>
    </row>
    <row r="8" spans="1:3">
      <c r="A8" s="4" t="s">
        <v>30</v>
      </c>
      <c r="B8" s="6" t="n">
        <v>24577</v>
      </c>
      <c r="C8" s="6" t="n">
        <v>25564</v>
      </c>
    </row>
    <row r="9" spans="1:3">
      <c r="A9" s="4" t="s">
        <v>31</v>
      </c>
      <c r="B9" s="6" t="n">
        <v>22526</v>
      </c>
      <c r="C9" s="6" t="n">
        <v>20346</v>
      </c>
    </row>
    <row r="10" spans="1:3">
      <c r="A10" s="4" t="s">
        <v>32</v>
      </c>
      <c r="B10" s="6" t="n">
        <v>1197639</v>
      </c>
      <c r="C10" s="6" t="n">
        <v>1122935</v>
      </c>
    </row>
    <row r="11" spans="1:3">
      <c r="A11" s="4" t="s">
        <v>33</v>
      </c>
      <c r="B11" s="6" t="n">
        <v>11889</v>
      </c>
      <c r="C11" s="6" t="n">
        <v>9386</v>
      </c>
    </row>
    <row r="12" spans="1:3">
      <c r="A12" s="4" t="s">
        <v>34</v>
      </c>
      <c r="B12" s="6" t="n">
        <v>502</v>
      </c>
      <c r="C12" s="6" t="n">
        <v>505</v>
      </c>
    </row>
    <row r="13" spans="1:3">
      <c r="A13" s="4" t="s">
        <v>35</v>
      </c>
      <c r="B13" s="6" t="n">
        <v>11066</v>
      </c>
      <c r="C13" s="6" t="n">
        <v>11904</v>
      </c>
    </row>
    <row r="14" spans="1:3">
      <c r="A14" s="4" t="s">
        <v>36</v>
      </c>
      <c r="B14" s="6" t="n">
        <v>309206</v>
      </c>
      <c r="C14" s="6" t="n">
        <v>288604</v>
      </c>
    </row>
    <row r="15" spans="1:3">
      <c r="A15" s="4" t="s">
        <v>37</v>
      </c>
      <c r="B15" s="6" t="n">
        <v>19798</v>
      </c>
      <c r="C15" s="6" t="n">
        <v>20095</v>
      </c>
    </row>
    <row r="16" spans="1:3">
      <c r="A16" s="4" t="s">
        <v>38</v>
      </c>
      <c r="B16" s="6" t="n">
        <v>1550100</v>
      </c>
      <c r="C16" s="6" t="n">
        <v>1453429</v>
      </c>
    </row>
    <row r="17" spans="1:3">
      <c r="A17" s="3" t="s">
        <v>39</v>
      </c>
    </row>
    <row r="18" spans="1:3">
      <c r="A18" s="4" t="s">
        <v>40</v>
      </c>
      <c r="B18" s="6" t="n">
        <v>0</v>
      </c>
      <c r="C18" s="6" t="n">
        <v>0</v>
      </c>
    </row>
    <row r="19" spans="1:3">
      <c r="A19" s="4" t="s">
        <v>41</v>
      </c>
      <c r="B19" s="6" t="n">
        <v>2000</v>
      </c>
      <c r="C19" s="6" t="n">
        <v>2000</v>
      </c>
    </row>
    <row r="20" spans="1:3">
      <c r="A20" s="4" t="s">
        <v>42</v>
      </c>
      <c r="B20" s="6" t="n">
        <v>20277</v>
      </c>
      <c r="C20" s="6" t="n">
        <v>26314</v>
      </c>
    </row>
    <row r="21" spans="1:3">
      <c r="A21" s="4" t="s">
        <v>43</v>
      </c>
      <c r="B21" s="6" t="n">
        <v>70987</v>
      </c>
      <c r="C21" s="6" t="n">
        <v>75667</v>
      </c>
    </row>
    <row r="22" spans="1:3">
      <c r="A22" s="4" t="s">
        <v>31</v>
      </c>
      <c r="B22" s="6" t="n">
        <v>3751</v>
      </c>
      <c r="C22" s="6" t="n">
        <v>3190</v>
      </c>
    </row>
    <row r="23" spans="1:3">
      <c r="A23" s="4" t="s">
        <v>44</v>
      </c>
      <c r="B23" s="6" t="n">
        <v>53656</v>
      </c>
      <c r="C23" s="6" t="n">
        <v>37809</v>
      </c>
    </row>
    <row r="24" spans="1:3">
      <c r="A24" s="4" t="s">
        <v>45</v>
      </c>
      <c r="B24" s="6" t="n">
        <v>150671</v>
      </c>
      <c r="C24" s="6" t="n">
        <v>144980</v>
      </c>
    </row>
    <row r="25" spans="1:3">
      <c r="A25" s="4" t="s">
        <v>46</v>
      </c>
      <c r="B25" s="6" t="n">
        <v>35264</v>
      </c>
      <c r="C25" s="6" t="n">
        <v>30117</v>
      </c>
    </row>
    <row r="26" spans="1:3">
      <c r="A26" s="4" t="s">
        <v>47</v>
      </c>
      <c r="B26" s="6" t="n">
        <v>17167</v>
      </c>
      <c r="C26" s="6" t="n">
        <v>17667</v>
      </c>
    </row>
    <row r="27" spans="1:3">
      <c r="A27" s="4" t="s">
        <v>48</v>
      </c>
      <c r="B27" s="7" t="n">
        <v>203102</v>
      </c>
      <c r="C27" s="7" t="n">
        <v>192764</v>
      </c>
    </row>
    <row r="28" spans="1:3">
      <c r="A28" s="4" t="s">
        <v>49</v>
      </c>
      <c r="B28" s="4" t="s">
        <v>50</v>
      </c>
      <c r="C28" s="4" t="s">
        <v>50</v>
      </c>
    </row>
    <row r="29" spans="1:3">
      <c r="A29" s="3" t="s">
        <v>51</v>
      </c>
    </row>
    <row r="30" spans="1:3">
      <c r="A30" s="4" t="s">
        <v>52</v>
      </c>
      <c r="B30" s="7" t="n">
        <v>5</v>
      </c>
      <c r="C30" s="7" t="n">
        <v>5</v>
      </c>
    </row>
    <row r="31" spans="1:3">
      <c r="A31" s="4" t="s">
        <v>53</v>
      </c>
      <c r="B31" s="6" t="n">
        <v>616156</v>
      </c>
      <c r="C31" s="6" t="n">
        <v>607649</v>
      </c>
    </row>
    <row r="32" spans="1:3">
      <c r="A32" s="4" t="s">
        <v>54</v>
      </c>
      <c r="B32" s="6" t="n">
        <v>882682</v>
      </c>
      <c r="C32" s="6" t="n">
        <v>833356</v>
      </c>
    </row>
    <row r="33" spans="1:3">
      <c r="A33" s="4" t="s">
        <v>55</v>
      </c>
      <c r="B33" s="6" t="n">
        <v>-152987</v>
      </c>
      <c r="C33" s="6" t="n">
        <v>-181482</v>
      </c>
    </row>
    <row r="34" spans="1:3">
      <c r="A34" s="4" t="s">
        <v>56</v>
      </c>
      <c r="B34" s="6" t="n">
        <v>1345856</v>
      </c>
      <c r="C34" s="6" t="n">
        <v>1259528</v>
      </c>
    </row>
    <row r="35" spans="1:3">
      <c r="A35" s="4" t="s">
        <v>57</v>
      </c>
      <c r="B35" s="6" t="n">
        <v>1142</v>
      </c>
      <c r="C35" s="6" t="n">
        <v>1137</v>
      </c>
    </row>
    <row r="36" spans="1:3">
      <c r="A36" s="4" t="s">
        <v>58</v>
      </c>
      <c r="B36" s="6" t="n">
        <v>1346998</v>
      </c>
      <c r="C36" s="6" t="n">
        <v>1260665</v>
      </c>
    </row>
    <row r="37" spans="1:3">
      <c r="A37" s="4" t="s">
        <v>38</v>
      </c>
      <c r="B37" s="7" t="n">
        <v>1550100</v>
      </c>
      <c r="C37" s="7" t="n">
        <v>1453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168</v>
      </c>
    </row>
    <row r="4" spans="1:2">
      <c r="A4" s="4" t="s">
        <v>200</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229</v>
      </c>
      <c r="B1" s="2" t="s">
        <v>1</v>
      </c>
    </row>
    <row r="2" spans="1:4">
      <c r="B2" s="2" t="s">
        <v>2</v>
      </c>
      <c r="C2" s="2" t="s">
        <v>66</v>
      </c>
      <c r="D2" s="2" t="s">
        <v>23</v>
      </c>
    </row>
    <row r="3" spans="1:4">
      <c r="A3" s="3" t="s">
        <v>170</v>
      </c>
    </row>
    <row r="4" spans="1:4">
      <c r="A4" s="4" t="s">
        <v>230</v>
      </c>
      <c r="B4" s="7" t="n">
        <v>81922</v>
      </c>
      <c r="D4" s="7" t="n">
        <v>70394</v>
      </c>
    </row>
    <row r="5" spans="1:4">
      <c r="A5" s="4" t="s">
        <v>231</v>
      </c>
      <c r="B5" s="6" t="n">
        <v>39648</v>
      </c>
      <c r="D5" s="6" t="n">
        <v>43259</v>
      </c>
    </row>
    <row r="6" spans="1:4">
      <c r="A6" s="4" t="s">
        <v>232</v>
      </c>
      <c r="B6" s="6" t="n">
        <v>105337</v>
      </c>
      <c r="D6" s="6" t="n">
        <v>90085</v>
      </c>
    </row>
    <row r="7" spans="1:4">
      <c r="A7" s="4" t="s">
        <v>142</v>
      </c>
      <c r="B7" s="6" t="n">
        <v>226907</v>
      </c>
      <c r="D7" s="7" t="n">
        <v>203738</v>
      </c>
    </row>
    <row r="8" spans="1:4">
      <c r="A8" s="4" t="s">
        <v>233</v>
      </c>
      <c r="B8" s="7" t="n">
        <v>3953</v>
      </c>
      <c r="C8" s="7" t="n">
        <v>3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001</v>
      </c>
      <c r="C3" s="8" t="n">
        <v>0.0001</v>
      </c>
    </row>
    <row r="4" spans="1:3">
      <c r="A4" s="4" t="s">
        <v>62</v>
      </c>
      <c r="B4" s="6" t="n">
        <v>175000000</v>
      </c>
      <c r="C4" s="6" t="n">
        <v>175000000</v>
      </c>
    </row>
    <row r="5" spans="1:3">
      <c r="A5" s="4" t="s">
        <v>63</v>
      </c>
      <c r="B5" s="6" t="n">
        <v>52966460</v>
      </c>
      <c r="C5" s="6" t="n">
        <v>52883902</v>
      </c>
    </row>
    <row r="6" spans="1:3">
      <c r="A6" s="4" t="s">
        <v>64</v>
      </c>
      <c r="B6" s="6" t="n">
        <v>52966460</v>
      </c>
      <c r="C6" s="6" t="n">
        <v>52883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3</v>
      </c>
    </row>
    <row r="2" spans="1:3">
      <c r="A2" s="3" t="s">
        <v>173</v>
      </c>
    </row>
    <row r="3" spans="1:3">
      <c r="A3" s="4" t="s">
        <v>235</v>
      </c>
      <c r="B3" s="7" t="n">
        <v>26437</v>
      </c>
      <c r="C3" s="7" t="n">
        <v>33617</v>
      </c>
    </row>
    <row r="4" spans="1:3">
      <c r="A4" s="4" t="s">
        <v>236</v>
      </c>
      <c r="B4" s="6" t="n">
        <v>23427</v>
      </c>
      <c r="C4" s="6" t="n">
        <v>21525</v>
      </c>
    </row>
    <row r="5" spans="1:3">
      <c r="A5" s="4" t="s">
        <v>237</v>
      </c>
      <c r="B5" s="6" t="n">
        <v>13501</v>
      </c>
      <c r="C5" s="6" t="n">
        <v>14871</v>
      </c>
    </row>
    <row r="6" spans="1:3">
      <c r="A6" s="4" t="s">
        <v>110</v>
      </c>
      <c r="B6" s="6" t="n">
        <v>7622</v>
      </c>
      <c r="C6" s="6" t="n">
        <v>5654</v>
      </c>
    </row>
    <row r="7" spans="1:3">
      <c r="A7" s="4" t="s">
        <v>142</v>
      </c>
      <c r="B7" s="7" t="n">
        <v>70987</v>
      </c>
      <c r="C7" s="7" t="n">
        <v>756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8</v>
      </c>
      <c r="B1" s="2" t="s">
        <v>239</v>
      </c>
      <c r="C1" s="2" t="s">
        <v>2</v>
      </c>
      <c r="D1" s="2" t="s">
        <v>23</v>
      </c>
    </row>
    <row r="2" spans="1:4">
      <c r="A2" s="3" t="s">
        <v>240</v>
      </c>
    </row>
    <row r="3" spans="1:4">
      <c r="A3" s="4" t="s">
        <v>241</v>
      </c>
      <c r="C3" s="7" t="n">
        <v>0</v>
      </c>
      <c r="D3" s="7" t="n">
        <v>0</v>
      </c>
    </row>
    <row r="4" spans="1:4">
      <c r="A4" s="3" t="s">
        <v>242</v>
      </c>
    </row>
    <row r="5" spans="1:4">
      <c r="A5" s="4" t="s">
        <v>243</v>
      </c>
      <c r="C5" s="6" t="n">
        <v>-2000000</v>
      </c>
      <c r="D5" s="6" t="n">
        <v>-2000000</v>
      </c>
    </row>
    <row r="6" spans="1:4">
      <c r="A6" s="4" t="s">
        <v>244</v>
      </c>
      <c r="C6" s="6" t="n">
        <v>17167000</v>
      </c>
      <c r="D6" s="6" t="n">
        <v>17667000</v>
      </c>
    </row>
    <row r="7" spans="1:4">
      <c r="A7" s="4" t="s">
        <v>245</v>
      </c>
    </row>
    <row r="8" spans="1:4">
      <c r="A8" s="3" t="s">
        <v>240</v>
      </c>
    </row>
    <row r="9" spans="1:4">
      <c r="A9" s="4" t="s">
        <v>241</v>
      </c>
      <c r="C9" s="6" t="n">
        <v>0</v>
      </c>
      <c r="D9" s="6" t="n">
        <v>0</v>
      </c>
    </row>
    <row r="10" spans="1:4">
      <c r="A10" s="4" t="s">
        <v>246</v>
      </c>
    </row>
    <row r="11" spans="1:4">
      <c r="A11" s="3" t="s">
        <v>240</v>
      </c>
    </row>
    <row r="12" spans="1:4">
      <c r="A12" s="4" t="s">
        <v>241</v>
      </c>
      <c r="C12" s="6" t="n">
        <v>0</v>
      </c>
      <c r="D12" s="6" t="n">
        <v>0</v>
      </c>
    </row>
    <row r="13" spans="1:4">
      <c r="A13" s="4" t="s">
        <v>247</v>
      </c>
    </row>
    <row r="14" spans="1:4">
      <c r="A14" s="3" t="s">
        <v>240</v>
      </c>
    </row>
    <row r="15" spans="1:4">
      <c r="A15" s="4" t="s">
        <v>241</v>
      </c>
      <c r="C15" s="6" t="n">
        <v>0</v>
      </c>
      <c r="D15" s="6" t="n">
        <v>0</v>
      </c>
    </row>
    <row r="16" spans="1:4">
      <c r="A16" s="3" t="s">
        <v>242</v>
      </c>
    </row>
    <row r="17" spans="1:4">
      <c r="A17" s="4" t="s">
        <v>248</v>
      </c>
      <c r="C17" s="6" t="n">
        <v>7173000</v>
      </c>
      <c r="D17" s="6" t="n">
        <v>8221000</v>
      </c>
    </row>
    <row r="18" spans="1:4">
      <c r="A18" s="4" t="s">
        <v>249</v>
      </c>
      <c r="C18" s="6" t="n">
        <v>0</v>
      </c>
      <c r="D18" s="6" t="n">
        <v>0</v>
      </c>
    </row>
    <row r="19" spans="1:4">
      <c r="A19" s="4" t="s">
        <v>250</v>
      </c>
    </row>
    <row r="20" spans="1:4">
      <c r="A20" s="3" t="s">
        <v>242</v>
      </c>
    </row>
    <row r="21" spans="1:4">
      <c r="A21" s="4" t="s">
        <v>250</v>
      </c>
      <c r="C21" s="6" t="n">
        <v>19167000</v>
      </c>
      <c r="D21" s="6" t="n">
        <v>19667000</v>
      </c>
    </row>
    <row r="22" spans="1:4">
      <c r="A22" s="4" t="s">
        <v>251</v>
      </c>
    </row>
    <row r="23" spans="1:4">
      <c r="A23" s="3" t="s">
        <v>242</v>
      </c>
    </row>
    <row r="24" spans="1:4">
      <c r="A24" s="4" t="s">
        <v>252</v>
      </c>
      <c r="C24" s="6" t="n">
        <v>19167000</v>
      </c>
    </row>
    <row r="25" spans="1:4">
      <c r="A25" s="4" t="s">
        <v>253</v>
      </c>
      <c r="C25" s="7" t="n">
        <v>2000000</v>
      </c>
    </row>
    <row r="26" spans="1:4">
      <c r="A26" s="4" t="s">
        <v>254</v>
      </c>
      <c r="C26" s="4" t="s">
        <v>255</v>
      </c>
    </row>
    <row r="27" spans="1:4">
      <c r="A27" s="4" t="s">
        <v>256</v>
      </c>
    </row>
    <row r="28" spans="1:4">
      <c r="A28" s="3" t="s">
        <v>242</v>
      </c>
    </row>
    <row r="29" spans="1:4">
      <c r="A29" s="4" t="s">
        <v>252</v>
      </c>
      <c r="B29" s="7" t="n">
        <v>12000000</v>
      </c>
    </row>
    <row r="30" spans="1:4">
      <c r="A30" s="4" t="s">
        <v>257</v>
      </c>
    </row>
    <row r="31" spans="1:4">
      <c r="A31" s="3" t="s">
        <v>242</v>
      </c>
    </row>
    <row r="32" spans="1:4">
      <c r="A32" s="4" t="s">
        <v>248</v>
      </c>
      <c r="C32" s="7" t="n">
        <v>110000</v>
      </c>
      <c r="D32" s="6" t="n">
        <v>2828000</v>
      </c>
    </row>
    <row r="33" spans="1:4">
      <c r="A33" s="4" t="s">
        <v>249</v>
      </c>
      <c r="C33" s="7" t="n">
        <v>0</v>
      </c>
      <c r="D33"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6</v>
      </c>
    </row>
    <row r="3" spans="1:3">
      <c r="A3" s="3" t="s">
        <v>179</v>
      </c>
    </row>
    <row r="4" spans="1:3">
      <c r="A4" s="4" t="s">
        <v>259</v>
      </c>
      <c r="B4" s="7" t="n">
        <v>49326</v>
      </c>
      <c r="C4" s="7" t="n">
        <v>57359</v>
      </c>
    </row>
    <row r="5" spans="1:3">
      <c r="A5" s="4" t="s">
        <v>260</v>
      </c>
      <c r="B5" s="6" t="n">
        <v>52898000</v>
      </c>
      <c r="C5" s="6" t="n">
        <v>52486000</v>
      </c>
    </row>
    <row r="6" spans="1:3">
      <c r="A6" s="4" t="s">
        <v>261</v>
      </c>
      <c r="B6" s="6" t="n">
        <v>723000</v>
      </c>
      <c r="C6" s="6" t="n">
        <v>781000</v>
      </c>
    </row>
    <row r="7" spans="1:3">
      <c r="A7" s="4" t="s">
        <v>262</v>
      </c>
      <c r="B7" s="6" t="n">
        <v>53621000</v>
      </c>
      <c r="C7" s="6" t="n">
        <v>53267000</v>
      </c>
    </row>
    <row r="8" spans="1:3">
      <c r="A8" s="4" t="s">
        <v>263</v>
      </c>
      <c r="B8" s="9" t="n">
        <v>0.93</v>
      </c>
      <c r="C8" s="9" t="n">
        <v>1.09</v>
      </c>
    </row>
    <row r="9" spans="1:3">
      <c r="A9" s="4" t="s">
        <v>264</v>
      </c>
      <c r="B9" s="9" t="n">
        <v>0.92</v>
      </c>
      <c r="C9" s="9" t="n">
        <v>1.08</v>
      </c>
    </row>
    <row r="10" spans="1:3">
      <c r="A10" s="3" t="s">
        <v>265</v>
      </c>
    </row>
    <row r="11" spans="1:3">
      <c r="A11" s="4" t="s">
        <v>266</v>
      </c>
      <c r="B11" s="6" t="n">
        <v>65100000</v>
      </c>
      <c r="C11" s="6" t="n">
        <v>88000000</v>
      </c>
    </row>
    <row r="12" spans="1:3">
      <c r="A12" s="4" t="s">
        <v>267</v>
      </c>
    </row>
    <row r="13" spans="1:3">
      <c r="A13" s="3" t="s">
        <v>265</v>
      </c>
    </row>
    <row r="14" spans="1:3">
      <c r="A14" s="4" t="s">
        <v>266</v>
      </c>
      <c r="B14" s="6" t="n">
        <v>49600000</v>
      </c>
      <c r="C14" s="6" t="n">
        <v>67500000</v>
      </c>
    </row>
    <row r="15" spans="1:3">
      <c r="A15" s="4" t="s">
        <v>268</v>
      </c>
    </row>
    <row r="16" spans="1:3">
      <c r="A16" s="3" t="s">
        <v>265</v>
      </c>
    </row>
    <row r="17" spans="1:3">
      <c r="A17" s="4" t="s">
        <v>266</v>
      </c>
      <c r="B17" s="6" t="n">
        <v>15000000</v>
      </c>
      <c r="C1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269</v>
      </c>
      <c r="B1" s="2" t="s">
        <v>270</v>
      </c>
    </row>
    <row r="2" spans="1:2">
      <c r="A2" s="4" t="s">
        <v>271</v>
      </c>
    </row>
    <row r="3" spans="1:2">
      <c r="A3" s="3" t="s">
        <v>272</v>
      </c>
    </row>
    <row r="4" spans="1:2">
      <c r="A4" s="4" t="s">
        <v>273</v>
      </c>
      <c r="B4"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66</v>
      </c>
    </row>
    <row r="3" spans="1:3">
      <c r="A3" s="3" t="s">
        <v>275</v>
      </c>
    </row>
    <row r="4" spans="1:3">
      <c r="A4" s="4" t="s">
        <v>276</v>
      </c>
      <c r="B4" s="7" t="n">
        <v>0</v>
      </c>
      <c r="C4" s="7" t="n">
        <v>133</v>
      </c>
    </row>
    <row r="5" spans="1:3">
      <c r="A5" s="4" t="s">
        <v>277</v>
      </c>
      <c r="B5" s="6" t="n">
        <v>0</v>
      </c>
      <c r="C5" s="6" t="n">
        <v>-67</v>
      </c>
    </row>
    <row r="6" spans="1:3">
      <c r="A6" s="4" t="s">
        <v>278</v>
      </c>
      <c r="B6" s="7" t="n">
        <v>0</v>
      </c>
      <c r="C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9</v>
      </c>
      <c r="B1" s="2" t="s">
        <v>1</v>
      </c>
      <c r="C1" s="2" t="s">
        <v>280</v>
      </c>
    </row>
    <row r="2" spans="1:3">
      <c r="B2" s="2" t="s">
        <v>2</v>
      </c>
      <c r="C2" s="2" t="s">
        <v>23</v>
      </c>
    </row>
    <row r="3" spans="1:3">
      <c r="A3" s="3" t="s">
        <v>281</v>
      </c>
    </row>
    <row r="4" spans="1:3">
      <c r="A4" s="4" t="s">
        <v>282</v>
      </c>
      <c r="B4" s="7" t="n">
        <v>496080</v>
      </c>
      <c r="C4" s="7" t="n">
        <v>321743</v>
      </c>
    </row>
    <row r="5" spans="1:3">
      <c r="A5" s="4" t="s">
        <v>283</v>
      </c>
      <c r="B5" s="6" t="n">
        <v>19188</v>
      </c>
      <c r="C5" s="6" t="n">
        <v>19687</v>
      </c>
    </row>
    <row r="6" spans="1:3">
      <c r="A6" s="4" t="s">
        <v>26</v>
      </c>
      <c r="B6" s="6" t="n">
        <v>126273</v>
      </c>
      <c r="C6" s="6" t="n">
        <v>106584</v>
      </c>
    </row>
    <row r="7" spans="1:3">
      <c r="A7" s="10" t="n">
        <v>1</v>
      </c>
    </row>
    <row r="8" spans="1:3">
      <c r="A8" s="3" t="s">
        <v>281</v>
      </c>
    </row>
    <row r="9" spans="1:3">
      <c r="A9" s="4" t="s">
        <v>282</v>
      </c>
      <c r="B9" s="6" t="n">
        <v>494942</v>
      </c>
      <c r="C9" s="6" t="n">
        <v>320607</v>
      </c>
    </row>
    <row r="10" spans="1:3">
      <c r="A10" s="4" t="s">
        <v>283</v>
      </c>
      <c r="B10" s="6" t="n">
        <v>19167</v>
      </c>
      <c r="C10" s="6" t="n">
        <v>19667</v>
      </c>
    </row>
    <row r="11" spans="1:3">
      <c r="A11" s="10" t="n">
        <v>2</v>
      </c>
    </row>
    <row r="12" spans="1:3">
      <c r="A12" s="3" t="s">
        <v>281</v>
      </c>
    </row>
    <row r="13" spans="1:3">
      <c r="A13" s="4" t="s">
        <v>282</v>
      </c>
      <c r="B13" s="6" t="n">
        <v>0</v>
      </c>
      <c r="C13" s="6" t="n">
        <v>0</v>
      </c>
    </row>
    <row r="14" spans="1:3">
      <c r="A14" s="4" t="s">
        <v>283</v>
      </c>
      <c r="B14" s="6" t="n">
        <v>0</v>
      </c>
      <c r="C14" s="6" t="n">
        <v>0</v>
      </c>
    </row>
    <row r="15" spans="1:3">
      <c r="A15" s="10" t="n">
        <v>3</v>
      </c>
    </row>
    <row r="16" spans="1:3">
      <c r="A16" s="3" t="s">
        <v>281</v>
      </c>
    </row>
    <row r="17" spans="1:3">
      <c r="A17" s="4" t="s">
        <v>282</v>
      </c>
      <c r="B17" s="6" t="n">
        <v>1138</v>
      </c>
      <c r="C17" s="6" t="n">
        <v>1136</v>
      </c>
    </row>
    <row r="18" spans="1:3">
      <c r="A18" s="4" t="s">
        <v>283</v>
      </c>
      <c r="B18" s="6" t="n">
        <v>21</v>
      </c>
      <c r="C18" s="6" t="n">
        <v>20</v>
      </c>
    </row>
    <row r="19" spans="1:3">
      <c r="A19" s="4" t="s">
        <v>284</v>
      </c>
    </row>
    <row r="20" spans="1:3">
      <c r="A20" s="3" t="s">
        <v>281</v>
      </c>
    </row>
    <row r="21" spans="1:3">
      <c r="A21" s="4" t="s">
        <v>282</v>
      </c>
      <c r="B21" s="6" t="n">
        <v>368725</v>
      </c>
      <c r="C21" s="6" t="n">
        <v>214232</v>
      </c>
    </row>
    <row r="22" spans="1:3">
      <c r="A22" s="4" t="s">
        <v>285</v>
      </c>
    </row>
    <row r="23" spans="1:3">
      <c r="A23" s="3" t="s">
        <v>281</v>
      </c>
    </row>
    <row r="24" spans="1:3">
      <c r="A24" s="4" t="s">
        <v>282</v>
      </c>
      <c r="B24" s="6" t="n">
        <v>368725</v>
      </c>
      <c r="C24" s="6" t="n">
        <v>214232</v>
      </c>
    </row>
    <row r="25" spans="1:3">
      <c r="A25" s="4" t="s">
        <v>286</v>
      </c>
    </row>
    <row r="26" spans="1:3">
      <c r="A26" s="3" t="s">
        <v>281</v>
      </c>
    </row>
    <row r="27" spans="1:3">
      <c r="A27" s="4" t="s">
        <v>282</v>
      </c>
      <c r="B27" s="6" t="n">
        <v>0</v>
      </c>
      <c r="C27" s="6" t="n">
        <v>0</v>
      </c>
    </row>
    <row r="28" spans="1:3">
      <c r="A28" s="4" t="s">
        <v>287</v>
      </c>
    </row>
    <row r="29" spans="1:3">
      <c r="A29" s="3" t="s">
        <v>281</v>
      </c>
    </row>
    <row r="30" spans="1:3">
      <c r="A30" s="4" t="s">
        <v>282</v>
      </c>
      <c r="B30" s="6" t="n">
        <v>0</v>
      </c>
      <c r="C30" s="6" t="n">
        <v>0</v>
      </c>
    </row>
    <row r="31" spans="1:3">
      <c r="A31" s="4" t="s">
        <v>26</v>
      </c>
    </row>
    <row r="32" spans="1:3">
      <c r="A32" s="3" t="s">
        <v>281</v>
      </c>
    </row>
    <row r="33" spans="1:3">
      <c r="A33" s="4" t="s">
        <v>282</v>
      </c>
      <c r="B33" s="6" t="n">
        <v>126217</v>
      </c>
      <c r="C33" s="6" t="n">
        <v>106375</v>
      </c>
    </row>
    <row r="34" spans="1:3">
      <c r="A34" s="4" t="s">
        <v>288</v>
      </c>
    </row>
    <row r="35" spans="1:3">
      <c r="A35" s="3" t="s">
        <v>281</v>
      </c>
    </row>
    <row r="36" spans="1:3">
      <c r="A36" s="4" t="s">
        <v>282</v>
      </c>
      <c r="B36" s="6" t="n">
        <v>126217</v>
      </c>
      <c r="C36" s="6" t="n">
        <v>106375</v>
      </c>
    </row>
    <row r="37" spans="1:3">
      <c r="A37" s="4" t="s">
        <v>289</v>
      </c>
    </row>
    <row r="38" spans="1:3">
      <c r="A38" s="3" t="s">
        <v>281</v>
      </c>
    </row>
    <row r="39" spans="1:3">
      <c r="A39" s="4" t="s">
        <v>282</v>
      </c>
      <c r="B39" s="6" t="n">
        <v>0</v>
      </c>
      <c r="C39" s="6" t="n">
        <v>0</v>
      </c>
    </row>
    <row r="40" spans="1:3">
      <c r="A40" s="4" t="s">
        <v>290</v>
      </c>
    </row>
    <row r="41" spans="1:3">
      <c r="A41" s="3" t="s">
        <v>281</v>
      </c>
    </row>
    <row r="42" spans="1:3">
      <c r="A42" s="4" t="s">
        <v>282</v>
      </c>
      <c r="B42" s="6" t="n">
        <v>0</v>
      </c>
      <c r="C42" s="6" t="n">
        <v>0</v>
      </c>
    </row>
    <row r="43" spans="1:3">
      <c r="A43" s="4" t="s">
        <v>291</v>
      </c>
    </row>
    <row r="44" spans="1:3">
      <c r="A44" s="3" t="s">
        <v>281</v>
      </c>
    </row>
    <row r="45" spans="1:3">
      <c r="A45" s="4" t="s">
        <v>282</v>
      </c>
      <c r="B45" s="6" t="n">
        <v>1138</v>
      </c>
      <c r="C45" s="6" t="n">
        <v>1136</v>
      </c>
    </row>
    <row r="46" spans="1:3">
      <c r="A46" s="4" t="s">
        <v>292</v>
      </c>
    </row>
    <row r="47" spans="1:3">
      <c r="A47" s="3" t="s">
        <v>281</v>
      </c>
    </row>
    <row r="48" spans="1:3">
      <c r="A48" s="4" t="s">
        <v>282</v>
      </c>
      <c r="B48" s="6" t="n">
        <v>0</v>
      </c>
      <c r="C48" s="6" t="n">
        <v>0</v>
      </c>
    </row>
    <row r="49" spans="1:3">
      <c r="A49" s="4" t="s">
        <v>293</v>
      </c>
    </row>
    <row r="50" spans="1:3">
      <c r="A50" s="3" t="s">
        <v>281</v>
      </c>
    </row>
    <row r="51" spans="1:3">
      <c r="A51" s="4" t="s">
        <v>282</v>
      </c>
      <c r="B51" s="6" t="n">
        <v>0</v>
      </c>
      <c r="C51" s="6" t="n">
        <v>0</v>
      </c>
    </row>
    <row r="52" spans="1:3">
      <c r="A52" s="4" t="s">
        <v>294</v>
      </c>
    </row>
    <row r="53" spans="1:3">
      <c r="A53" s="3" t="s">
        <v>281</v>
      </c>
    </row>
    <row r="54" spans="1:3">
      <c r="A54" s="4" t="s">
        <v>282</v>
      </c>
      <c r="B54" s="6" t="n">
        <v>1138</v>
      </c>
      <c r="C54" s="6" t="n">
        <v>1136</v>
      </c>
    </row>
    <row r="55" spans="1:3">
      <c r="A55" s="4" t="s">
        <v>250</v>
      </c>
    </row>
    <row r="56" spans="1:3">
      <c r="A56" s="3" t="s">
        <v>281</v>
      </c>
    </row>
    <row r="57" spans="1:3">
      <c r="A57" s="4" t="s">
        <v>283</v>
      </c>
      <c r="B57" s="6" t="n">
        <v>19167</v>
      </c>
      <c r="C57" s="6" t="n">
        <v>19667</v>
      </c>
    </row>
    <row r="58" spans="1:3">
      <c r="A58" s="4" t="s">
        <v>295</v>
      </c>
    </row>
    <row r="59" spans="1:3">
      <c r="A59" s="3" t="s">
        <v>281</v>
      </c>
    </row>
    <row r="60" spans="1:3">
      <c r="A60" s="4" t="s">
        <v>283</v>
      </c>
      <c r="B60" s="6" t="n">
        <v>19167</v>
      </c>
      <c r="C60" s="6" t="n">
        <v>19667</v>
      </c>
    </row>
    <row r="61" spans="1:3">
      <c r="A61" s="4" t="s">
        <v>296</v>
      </c>
    </row>
    <row r="62" spans="1:3">
      <c r="A62" s="3" t="s">
        <v>281</v>
      </c>
    </row>
    <row r="63" spans="1:3">
      <c r="A63" s="4" t="s">
        <v>283</v>
      </c>
      <c r="B63" s="6" t="n">
        <v>0</v>
      </c>
      <c r="C63" s="6" t="n">
        <v>0</v>
      </c>
    </row>
    <row r="64" spans="1:3">
      <c r="A64" s="4" t="s">
        <v>297</v>
      </c>
    </row>
    <row r="65" spans="1:3">
      <c r="A65" s="3" t="s">
        <v>281</v>
      </c>
    </row>
    <row r="66" spans="1:3">
      <c r="A66" s="4" t="s">
        <v>283</v>
      </c>
      <c r="B66" s="6" t="n">
        <v>0</v>
      </c>
      <c r="C66" s="6" t="n">
        <v>0</v>
      </c>
    </row>
    <row r="67" spans="1:3">
      <c r="A67" s="4" t="s">
        <v>298</v>
      </c>
    </row>
    <row r="68" spans="1:3">
      <c r="A68" s="3" t="s">
        <v>281</v>
      </c>
    </row>
    <row r="69" spans="1:3">
      <c r="A69" s="4" t="s">
        <v>283</v>
      </c>
      <c r="B69" s="6" t="n">
        <v>21</v>
      </c>
      <c r="C69" s="6" t="n">
        <v>20</v>
      </c>
    </row>
    <row r="70" spans="1:3">
      <c r="A70" s="4" t="s">
        <v>299</v>
      </c>
    </row>
    <row r="71" spans="1:3">
      <c r="A71" s="3" t="s">
        <v>281</v>
      </c>
    </row>
    <row r="72" spans="1:3">
      <c r="A72" s="4" t="s">
        <v>283</v>
      </c>
      <c r="B72" s="6" t="n">
        <v>0</v>
      </c>
      <c r="C72" s="6" t="n">
        <v>0</v>
      </c>
    </row>
    <row r="73" spans="1:3">
      <c r="A73" s="4" t="s">
        <v>300</v>
      </c>
    </row>
    <row r="74" spans="1:3">
      <c r="A74" s="3" t="s">
        <v>281</v>
      </c>
    </row>
    <row r="75" spans="1:3">
      <c r="A75" s="4" t="s">
        <v>283</v>
      </c>
      <c r="B75" s="6" t="n">
        <v>0</v>
      </c>
      <c r="C75" s="6" t="n">
        <v>0</v>
      </c>
    </row>
    <row r="76" spans="1:3">
      <c r="A76" s="4" t="s">
        <v>301</v>
      </c>
    </row>
    <row r="77" spans="1:3">
      <c r="A77" s="3" t="s">
        <v>281</v>
      </c>
    </row>
    <row r="78" spans="1:3">
      <c r="A78" s="4" t="s">
        <v>283</v>
      </c>
      <c r="B78" s="6" t="n">
        <v>21</v>
      </c>
      <c r="C78" s="6" t="n">
        <v>20</v>
      </c>
    </row>
    <row r="79" spans="1:3">
      <c r="A79" s="4" t="s">
        <v>302</v>
      </c>
    </row>
    <row r="80" spans="1:3">
      <c r="A80" s="3" t="s">
        <v>281</v>
      </c>
    </row>
    <row r="81" spans="1:3">
      <c r="A81" s="4" t="s">
        <v>303</v>
      </c>
      <c r="B81" s="7" t="n">
        <v>56</v>
      </c>
      <c r="C81" s="7" t="n">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66</v>
      </c>
    </row>
    <row r="3" spans="1:3">
      <c r="A3" s="4" t="s">
        <v>305</v>
      </c>
    </row>
    <row r="4" spans="1:3">
      <c r="A4" s="3" t="s">
        <v>306</v>
      </c>
    </row>
    <row r="5" spans="1:3">
      <c r="A5" s="4" t="s">
        <v>307</v>
      </c>
      <c r="B5" s="7" t="n">
        <v>1136</v>
      </c>
      <c r="C5" s="7" t="n">
        <v>1128</v>
      </c>
    </row>
    <row r="6" spans="1:3">
      <c r="A6" s="4" t="s">
        <v>308</v>
      </c>
      <c r="B6" s="6" t="n">
        <v>2</v>
      </c>
      <c r="C6" s="6" t="n">
        <v>2</v>
      </c>
    </row>
    <row r="7" spans="1:3">
      <c r="A7" s="4" t="s">
        <v>309</v>
      </c>
      <c r="B7" s="6" t="n">
        <v>1138</v>
      </c>
      <c r="C7" s="6" t="n">
        <v>1130</v>
      </c>
    </row>
    <row r="8" spans="1:3">
      <c r="A8" s="4" t="s">
        <v>310</v>
      </c>
    </row>
    <row r="9" spans="1:3">
      <c r="A9" s="3" t="s">
        <v>311</v>
      </c>
    </row>
    <row r="10" spans="1:3">
      <c r="A10" s="4" t="s">
        <v>307</v>
      </c>
      <c r="B10" s="6" t="n">
        <v>20</v>
      </c>
      <c r="C10" s="6" t="n">
        <v>98</v>
      </c>
    </row>
    <row r="11" spans="1:3">
      <c r="A11" s="4" t="s">
        <v>312</v>
      </c>
      <c r="B11" s="6" t="n">
        <v>1</v>
      </c>
      <c r="C11" s="6" t="n">
        <v>-15</v>
      </c>
    </row>
    <row r="12" spans="1:3">
      <c r="A12" s="4" t="s">
        <v>309</v>
      </c>
      <c r="B12" s="7" t="n">
        <v>21</v>
      </c>
      <c r="C12" s="7" t="n">
        <v>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313</v>
      </c>
      <c r="B1" s="2" t="s">
        <v>1</v>
      </c>
    </row>
    <row r="2" spans="1:4">
      <c r="B2" s="2" t="s">
        <v>2</v>
      </c>
      <c r="C2" s="2" t="s">
        <v>66</v>
      </c>
      <c r="D2" s="2" t="s">
        <v>23</v>
      </c>
    </row>
    <row r="3" spans="1:4">
      <c r="A3" s="3" t="s">
        <v>188</v>
      </c>
    </row>
    <row r="4" spans="1:4">
      <c r="A4" s="4" t="s">
        <v>314</v>
      </c>
      <c r="B4" s="7" t="n">
        <v>502</v>
      </c>
      <c r="D4" s="7" t="n">
        <v>505</v>
      </c>
    </row>
    <row r="5" spans="1:4">
      <c r="A5" s="4" t="s">
        <v>315</v>
      </c>
      <c r="B5" s="7" t="n">
        <v>543</v>
      </c>
      <c r="C5" s="7" t="n">
        <v>5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6</v>
      </c>
      <c r="B1" s="2" t="s">
        <v>1</v>
      </c>
      <c r="C1" s="2" t="s">
        <v>280</v>
      </c>
    </row>
    <row r="2" spans="1:3">
      <c r="B2" s="2" t="s">
        <v>2</v>
      </c>
      <c r="C2" s="2" t="s">
        <v>23</v>
      </c>
    </row>
    <row r="3" spans="1:3">
      <c r="A3" s="3" t="s">
        <v>317</v>
      </c>
    </row>
    <row r="4" spans="1:3">
      <c r="A4" s="4" t="s">
        <v>318</v>
      </c>
      <c r="B4" s="7" t="n">
        <v>24712</v>
      </c>
      <c r="C4" s="7" t="n">
        <v>24885</v>
      </c>
    </row>
    <row r="5" spans="1:3">
      <c r="A5" s="4" t="s">
        <v>319</v>
      </c>
      <c r="B5" s="6" t="n">
        <v>-13646</v>
      </c>
      <c r="C5" s="6" t="n">
        <v>-12981</v>
      </c>
    </row>
    <row r="6" spans="1:3">
      <c r="A6" s="4" t="s">
        <v>320</v>
      </c>
      <c r="B6" s="6" t="n">
        <v>11066</v>
      </c>
      <c r="C6" s="6" t="n">
        <v>11904</v>
      </c>
    </row>
    <row r="7" spans="1:3">
      <c r="A7" s="4" t="s">
        <v>321</v>
      </c>
    </row>
    <row r="8" spans="1:3">
      <c r="A8" s="3" t="s">
        <v>317</v>
      </c>
    </row>
    <row r="9" spans="1:3">
      <c r="A9" s="4" t="s">
        <v>318</v>
      </c>
      <c r="B9" s="6" t="n">
        <v>6641</v>
      </c>
      <c r="C9" s="6" t="n">
        <v>6641</v>
      </c>
    </row>
    <row r="10" spans="1:3">
      <c r="A10" s="4" t="s">
        <v>319</v>
      </c>
      <c r="B10" s="6" t="n">
        <v>-4661</v>
      </c>
      <c r="C10" s="6" t="n">
        <v>-4573</v>
      </c>
    </row>
    <row r="11" spans="1:3">
      <c r="A11" s="4" t="s">
        <v>320</v>
      </c>
      <c r="B11" s="7" t="n">
        <v>1980</v>
      </c>
      <c r="C11" s="7" t="n">
        <v>2068</v>
      </c>
    </row>
    <row r="12" spans="1:3">
      <c r="A12" s="4" t="s">
        <v>322</v>
      </c>
      <c r="B12" s="4" t="s">
        <v>323</v>
      </c>
      <c r="C12" s="4" t="s">
        <v>323</v>
      </c>
    </row>
    <row r="13" spans="1:3">
      <c r="A13" s="4" t="s">
        <v>324</v>
      </c>
    </row>
    <row r="14" spans="1:3">
      <c r="A14" s="3" t="s">
        <v>317</v>
      </c>
    </row>
    <row r="15" spans="1:3">
      <c r="A15" s="4" t="s">
        <v>318</v>
      </c>
      <c r="B15" s="7" t="n">
        <v>3437</v>
      </c>
      <c r="C15" s="7" t="n">
        <v>3325</v>
      </c>
    </row>
    <row r="16" spans="1:3">
      <c r="A16" s="4" t="s">
        <v>319</v>
      </c>
      <c r="B16" s="6" t="n">
        <v>-3213</v>
      </c>
      <c r="C16" s="6" t="n">
        <v>-3092</v>
      </c>
    </row>
    <row r="17" spans="1:3">
      <c r="A17" s="4" t="s">
        <v>320</v>
      </c>
      <c r="B17" s="7" t="n">
        <v>224</v>
      </c>
      <c r="C17" s="7" t="n">
        <v>233</v>
      </c>
    </row>
    <row r="18" spans="1:3">
      <c r="A18" s="4" t="s">
        <v>322</v>
      </c>
      <c r="B18" s="4" t="s">
        <v>325</v>
      </c>
      <c r="C18" s="4" t="s">
        <v>325</v>
      </c>
    </row>
    <row r="19" spans="1:3">
      <c r="A19" s="4" t="s">
        <v>326</v>
      </c>
    </row>
    <row r="20" spans="1:3">
      <c r="A20" s="3" t="s">
        <v>317</v>
      </c>
    </row>
    <row r="21" spans="1:3">
      <c r="A21" s="4" t="s">
        <v>318</v>
      </c>
      <c r="B21" s="7" t="n">
        <v>6734</v>
      </c>
      <c r="C21" s="7" t="n">
        <v>6672</v>
      </c>
    </row>
    <row r="22" spans="1:3">
      <c r="A22" s="4" t="s">
        <v>319</v>
      </c>
      <c r="B22" s="6" t="n">
        <v>-3574</v>
      </c>
      <c r="C22" s="6" t="n">
        <v>-3339</v>
      </c>
    </row>
    <row r="23" spans="1:3">
      <c r="A23" s="4" t="s">
        <v>320</v>
      </c>
      <c r="B23" s="7" t="n">
        <v>3160</v>
      </c>
      <c r="C23" s="7" t="n">
        <v>3333</v>
      </c>
    </row>
    <row r="24" spans="1:3">
      <c r="A24" s="4" t="s">
        <v>322</v>
      </c>
      <c r="B24" s="4" t="s">
        <v>327</v>
      </c>
      <c r="C24" s="4" t="s">
        <v>327</v>
      </c>
    </row>
    <row r="25" spans="1:3">
      <c r="A25" s="4" t="s">
        <v>328</v>
      </c>
    </row>
    <row r="26" spans="1:3">
      <c r="A26" s="3" t="s">
        <v>317</v>
      </c>
    </row>
    <row r="27" spans="1:3">
      <c r="A27" s="4" t="s">
        <v>318</v>
      </c>
      <c r="B27" s="7" t="n">
        <v>7900</v>
      </c>
      <c r="C27" s="7" t="n">
        <v>8247</v>
      </c>
    </row>
    <row r="28" spans="1:3">
      <c r="A28" s="4" t="s">
        <v>319</v>
      </c>
      <c r="B28" s="6" t="n">
        <v>-2198</v>
      </c>
      <c r="C28" s="6" t="n">
        <v>-1977</v>
      </c>
    </row>
    <row r="29" spans="1:3">
      <c r="A29" s="4" t="s">
        <v>320</v>
      </c>
      <c r="B29" s="7" t="n">
        <v>5702</v>
      </c>
      <c r="C29" s="7" t="n">
        <v>6270</v>
      </c>
    </row>
    <row r="30" spans="1:3">
      <c r="A30" s="4" t="s">
        <v>322</v>
      </c>
      <c r="B30" s="4" t="s">
        <v>327</v>
      </c>
      <c r="C3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188</v>
      </c>
    </row>
    <row r="3" spans="1:3">
      <c r="A3" s="6" t="n">
        <v>2016</v>
      </c>
      <c r="B3" s="7" t="n">
        <v>1837</v>
      </c>
    </row>
    <row r="4" spans="1:3">
      <c r="A4" s="6" t="n">
        <v>2017</v>
      </c>
      <c r="B4" s="6" t="n">
        <v>2195</v>
      </c>
    </row>
    <row r="5" spans="1:3">
      <c r="A5" s="6" t="n">
        <v>2018</v>
      </c>
      <c r="B5" s="6" t="n">
        <v>2130</v>
      </c>
    </row>
    <row r="6" spans="1:3">
      <c r="A6" s="6" t="n">
        <v>2019</v>
      </c>
      <c r="B6" s="6" t="n">
        <v>2025</v>
      </c>
    </row>
    <row r="7" spans="1:3">
      <c r="A7" s="6" t="n">
        <v>2020</v>
      </c>
      <c r="B7" s="6" t="n">
        <v>1324</v>
      </c>
    </row>
    <row r="8" spans="1:3">
      <c r="A8" s="4" t="s">
        <v>330</v>
      </c>
      <c r="B8" s="6" t="n">
        <v>1555</v>
      </c>
    </row>
    <row r="9" spans="1:3">
      <c r="A9" s="4" t="s">
        <v>320</v>
      </c>
      <c r="B9" s="7" t="n">
        <v>11066</v>
      </c>
      <c r="C9" s="7" t="n">
        <v>119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07248</v>
      </c>
      <c r="C4" s="7" t="n">
        <v>198960</v>
      </c>
    </row>
    <row r="5" spans="1:3">
      <c r="A5" s="4" t="s">
        <v>69</v>
      </c>
      <c r="B5" s="6" t="n">
        <v>92838</v>
      </c>
      <c r="C5" s="6" t="n">
        <v>91133</v>
      </c>
    </row>
    <row r="6" spans="1:3">
      <c r="A6" s="4" t="s">
        <v>70</v>
      </c>
      <c r="B6" s="6" t="n">
        <v>114410</v>
      </c>
      <c r="C6" s="6" t="n">
        <v>107827</v>
      </c>
    </row>
    <row r="7" spans="1:3">
      <c r="A7" s="3" t="s">
        <v>71</v>
      </c>
    </row>
    <row r="8" spans="1:3">
      <c r="A8" s="4" t="s">
        <v>72</v>
      </c>
      <c r="B8" s="6" t="n">
        <v>8034</v>
      </c>
      <c r="C8" s="6" t="n">
        <v>7549</v>
      </c>
    </row>
    <row r="9" spans="1:3">
      <c r="A9" s="4" t="s">
        <v>73</v>
      </c>
      <c r="B9" s="6" t="n">
        <v>17489</v>
      </c>
      <c r="C9" s="6" t="n">
        <v>14230</v>
      </c>
    </row>
    <row r="10" spans="1:3">
      <c r="A10" s="4" t="s">
        <v>74</v>
      </c>
      <c r="B10" s="6" t="n">
        <v>13901</v>
      </c>
      <c r="C10" s="6" t="n">
        <v>12778</v>
      </c>
    </row>
    <row r="11" spans="1:3">
      <c r="A11" s="4" t="s">
        <v>75</v>
      </c>
      <c r="B11" s="6" t="n">
        <v>4967</v>
      </c>
      <c r="C11" s="6" t="n">
        <v>-8752</v>
      </c>
    </row>
    <row r="12" spans="1:3">
      <c r="A12" s="4" t="s">
        <v>76</v>
      </c>
      <c r="B12" s="6" t="n">
        <v>44391</v>
      </c>
      <c r="C12" s="6" t="n">
        <v>25805</v>
      </c>
    </row>
    <row r="13" spans="1:3">
      <c r="A13" s="4" t="s">
        <v>77</v>
      </c>
      <c r="B13" s="6" t="n">
        <v>70019</v>
      </c>
      <c r="C13" s="6" t="n">
        <v>82022</v>
      </c>
    </row>
    <row r="14" spans="1:3">
      <c r="A14" s="3" t="s">
        <v>78</v>
      </c>
    </row>
    <row r="15" spans="1:3">
      <c r="A15" s="4" t="s">
        <v>79</v>
      </c>
      <c r="B15" s="6" t="n">
        <v>192</v>
      </c>
      <c r="C15" s="6" t="n">
        <v>-184</v>
      </c>
    </row>
    <row r="16" spans="1:3">
      <c r="A16" s="4" t="s">
        <v>80</v>
      </c>
      <c r="B16" s="6" t="n">
        <v>7</v>
      </c>
      <c r="C16" s="6" t="n">
        <v>85</v>
      </c>
    </row>
    <row r="17" spans="1:3">
      <c r="A17" s="4" t="s">
        <v>81</v>
      </c>
      <c r="B17" s="6" t="n">
        <v>199</v>
      </c>
      <c r="C17" s="6" t="n">
        <v>-99</v>
      </c>
    </row>
    <row r="18" spans="1:3">
      <c r="A18" s="4" t="s">
        <v>82</v>
      </c>
      <c r="B18" s="6" t="n">
        <v>70218</v>
      </c>
      <c r="C18" s="6" t="n">
        <v>81923</v>
      </c>
    </row>
    <row r="19" spans="1:3">
      <c r="A19" s="4" t="s">
        <v>83</v>
      </c>
      <c r="B19" s="6" t="n">
        <v>-20890</v>
      </c>
      <c r="C19" s="6" t="n">
        <v>-24577</v>
      </c>
    </row>
    <row r="20" spans="1:3">
      <c r="A20" s="4" t="s">
        <v>84</v>
      </c>
      <c r="B20" s="6" t="n">
        <v>49328</v>
      </c>
      <c r="C20" s="6" t="n">
        <v>57346</v>
      </c>
    </row>
    <row r="21" spans="1:3">
      <c r="A21" s="4" t="s">
        <v>85</v>
      </c>
      <c r="B21" s="6" t="n">
        <v>2</v>
      </c>
      <c r="C21" s="6" t="n">
        <v>-13</v>
      </c>
    </row>
    <row r="22" spans="1:3">
      <c r="A22" s="4" t="s">
        <v>86</v>
      </c>
      <c r="B22" s="7" t="n">
        <v>49326</v>
      </c>
      <c r="C22" s="7" t="n">
        <v>57359</v>
      </c>
    </row>
    <row r="23" spans="1:3">
      <c r="A23" s="3" t="s">
        <v>87</v>
      </c>
    </row>
    <row r="24" spans="1:3">
      <c r="A24" s="4" t="s">
        <v>88</v>
      </c>
      <c r="B24" s="9" t="n">
        <v>0.93</v>
      </c>
      <c r="C24" s="9" t="n">
        <v>1.09</v>
      </c>
    </row>
    <row r="25" spans="1:3">
      <c r="A25" s="4" t="s">
        <v>89</v>
      </c>
      <c r="B25" s="9" t="n">
        <v>0.92</v>
      </c>
      <c r="C25" s="9" t="n">
        <v>1.08</v>
      </c>
    </row>
    <row r="26" spans="1:3">
      <c r="A26" s="3" t="s">
        <v>90</v>
      </c>
    </row>
    <row r="27" spans="1:3">
      <c r="A27" s="4" t="s">
        <v>91</v>
      </c>
      <c r="B27" s="6" t="n">
        <v>52898</v>
      </c>
      <c r="C27" s="6" t="n">
        <v>52486</v>
      </c>
    </row>
    <row r="28" spans="1:3">
      <c r="A28" s="4" t="s">
        <v>92</v>
      </c>
      <c r="B28" s="6" t="n">
        <v>53621</v>
      </c>
      <c r="C28" s="6" t="n">
        <v>53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31</v>
      </c>
      <c r="B1" s="2" t="s">
        <v>1</v>
      </c>
    </row>
    <row r="2" spans="1:3">
      <c r="B2" s="2" t="s">
        <v>2</v>
      </c>
      <c r="C2" s="2" t="s">
        <v>23</v>
      </c>
    </row>
    <row r="3" spans="1:3">
      <c r="A3" s="3" t="s">
        <v>332</v>
      </c>
    </row>
    <row r="4" spans="1:3">
      <c r="A4" s="4" t="s">
        <v>333</v>
      </c>
      <c r="B4" s="7" t="n">
        <v>13501</v>
      </c>
      <c r="C4" s="7" t="n">
        <v>14871</v>
      </c>
    </row>
    <row r="5" spans="1:3">
      <c r="A5" s="4" t="s">
        <v>334</v>
      </c>
      <c r="B5" s="7" t="n">
        <v>16741</v>
      </c>
      <c r="C5" s="7" t="n">
        <v>13339</v>
      </c>
    </row>
    <row r="6" spans="1:3">
      <c r="A6" s="4" t="s">
        <v>335</v>
      </c>
    </row>
    <row r="7" spans="1:3">
      <c r="A7" s="3" t="s">
        <v>332</v>
      </c>
    </row>
    <row r="8" spans="1:3">
      <c r="A8" s="4" t="s">
        <v>336</v>
      </c>
      <c r="B8" s="4" t="s">
        <v>337</v>
      </c>
    </row>
    <row r="9" spans="1:3">
      <c r="A9" s="4" t="s">
        <v>338</v>
      </c>
    </row>
    <row r="10" spans="1:3">
      <c r="A10" s="3" t="s">
        <v>332</v>
      </c>
    </row>
    <row r="11" spans="1:3">
      <c r="A11" s="4" t="s">
        <v>336</v>
      </c>
      <c r="B11"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66</v>
      </c>
    </row>
    <row r="3" spans="1:3">
      <c r="A3" s="3" t="s">
        <v>341</v>
      </c>
    </row>
    <row r="4" spans="1:3">
      <c r="A4" s="4" t="s">
        <v>342</v>
      </c>
      <c r="B4" s="7" t="n">
        <v>28210</v>
      </c>
      <c r="C4" s="7" t="n">
        <v>19272</v>
      </c>
    </row>
    <row r="5" spans="1:3">
      <c r="A5" s="4" t="s">
        <v>343</v>
      </c>
      <c r="B5" s="6" t="n">
        <v>4814</v>
      </c>
      <c r="C5" s="6" t="n">
        <v>4549</v>
      </c>
    </row>
    <row r="6" spans="1:3">
      <c r="A6" s="4" t="s">
        <v>344</v>
      </c>
      <c r="B6" s="6" t="n">
        <v>-3562</v>
      </c>
      <c r="C6" s="6" t="n">
        <v>-2588</v>
      </c>
    </row>
    <row r="7" spans="1:3">
      <c r="A7" s="4" t="s">
        <v>345</v>
      </c>
      <c r="B7" s="6" t="n">
        <v>780</v>
      </c>
      <c r="C7" s="6" t="n">
        <v>-1437</v>
      </c>
    </row>
    <row r="8" spans="1:3">
      <c r="A8" s="4" t="s">
        <v>346</v>
      </c>
      <c r="B8" s="7" t="n">
        <v>30242</v>
      </c>
      <c r="C8" s="7" t="n">
        <v>197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r="A1" s="1" t="s">
        <v>347</v>
      </c>
      <c r="B1" s="2" t="s">
        <v>280</v>
      </c>
    </row>
    <row r="2" spans="1:5">
      <c r="B2" s="2" t="s">
        <v>23</v>
      </c>
      <c r="C2" s="2" t="s">
        <v>348</v>
      </c>
      <c r="D2" s="2" t="s">
        <v>2</v>
      </c>
      <c r="E2" s="2" t="s">
        <v>66</v>
      </c>
    </row>
    <row r="3" spans="1:5">
      <c r="A3" s="3" t="s">
        <v>194</v>
      </c>
    </row>
    <row r="4" spans="1:5">
      <c r="A4" s="4" t="s">
        <v>349</v>
      </c>
      <c r="B4" s="7" t="n">
        <v>0</v>
      </c>
      <c r="C4" s="7" t="n">
        <v>0</v>
      </c>
    </row>
    <row r="5" spans="1:5">
      <c r="A5" s="4" t="s">
        <v>350</v>
      </c>
      <c r="D5" s="7" t="n">
        <v>7579000</v>
      </c>
      <c r="E5" s="7" t="n">
        <v>649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1</v>
      </c>
      <c r="B1" s="2" t="s">
        <v>1</v>
      </c>
    </row>
    <row r="2" spans="1:4">
      <c r="B2" s="2" t="s">
        <v>352</v>
      </c>
      <c r="C2" s="2" t="s">
        <v>2</v>
      </c>
      <c r="D2" s="2" t="s">
        <v>66</v>
      </c>
    </row>
    <row r="3" spans="1:4">
      <c r="A3" s="3" t="s">
        <v>353</v>
      </c>
    </row>
    <row r="4" spans="1:4">
      <c r="A4" s="4" t="s">
        <v>354</v>
      </c>
      <c r="C4" s="7" t="n">
        <v>24960</v>
      </c>
      <c r="D4" s="7" t="n">
        <v>14027</v>
      </c>
    </row>
    <row r="5" spans="1:4">
      <c r="A5" s="4" t="s">
        <v>355</v>
      </c>
    </row>
    <row r="6" spans="1:4">
      <c r="A6" s="3" t="s">
        <v>353</v>
      </c>
    </row>
    <row r="7" spans="1:4">
      <c r="A7" s="4" t="s">
        <v>354</v>
      </c>
      <c r="B7" s="7" t="n">
        <v>23750</v>
      </c>
    </row>
    <row r="8" spans="1:4">
      <c r="A8" s="4" t="s">
        <v>356</v>
      </c>
    </row>
    <row r="9" spans="1:4">
      <c r="A9" s="3" t="s">
        <v>353</v>
      </c>
    </row>
    <row r="10" spans="1:4">
      <c r="A10" s="4" t="s">
        <v>357</v>
      </c>
      <c r="B10" s="7" t="n">
        <v>467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3</v>
      </c>
      <c r="B1" s="2" t="s">
        <v>1</v>
      </c>
    </row>
    <row r="2" spans="1:3">
      <c r="B2" s="2" t="s">
        <v>2</v>
      </c>
      <c r="C2" s="2" t="s">
        <v>66</v>
      </c>
    </row>
    <row r="3" spans="1:3">
      <c r="A3" s="3" t="s">
        <v>94</v>
      </c>
    </row>
    <row r="4" spans="1:3">
      <c r="A4" s="4" t="s">
        <v>95</v>
      </c>
      <c r="B4" s="7" t="n">
        <v>49328</v>
      </c>
      <c r="C4" s="7" t="n">
        <v>57346</v>
      </c>
    </row>
    <row r="5" spans="1:3">
      <c r="A5" s="3" t="s">
        <v>96</v>
      </c>
    </row>
    <row r="6" spans="1:3">
      <c r="A6" s="4" t="s">
        <v>97</v>
      </c>
      <c r="B6" s="6" t="n">
        <v>28495</v>
      </c>
      <c r="C6" s="6" t="n">
        <v>-38319</v>
      </c>
    </row>
    <row r="7" spans="1:3">
      <c r="A7" s="4" t="s">
        <v>98</v>
      </c>
      <c r="B7" s="6" t="n">
        <v>0</v>
      </c>
      <c r="C7" s="6" t="n">
        <v>43</v>
      </c>
    </row>
    <row r="8" spans="1:3">
      <c r="A8" s="4" t="s">
        <v>99</v>
      </c>
      <c r="B8" s="6" t="n">
        <v>28495</v>
      </c>
      <c r="C8" s="6" t="n">
        <v>-38276</v>
      </c>
    </row>
    <row r="9" spans="1:3">
      <c r="A9" s="4" t="s">
        <v>100</v>
      </c>
      <c r="B9" s="6" t="n">
        <v>77823</v>
      </c>
      <c r="C9" s="6" t="n">
        <v>19070</v>
      </c>
    </row>
    <row r="10" spans="1:3">
      <c r="A10" s="4" t="s">
        <v>101</v>
      </c>
      <c r="B10" s="6" t="n">
        <v>5</v>
      </c>
      <c r="C10" s="6" t="n">
        <v>-13</v>
      </c>
    </row>
    <row r="11" spans="1:3">
      <c r="A11" s="4" t="s">
        <v>102</v>
      </c>
      <c r="B11" s="7" t="n">
        <v>77818</v>
      </c>
      <c r="C11" s="7" t="n">
        <v>19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95</v>
      </c>
      <c r="B4" s="7" t="n">
        <v>49328</v>
      </c>
      <c r="C4" s="7" t="n">
        <v>57346</v>
      </c>
    </row>
    <row r="5" spans="1:3">
      <c r="A5" s="3" t="s">
        <v>105</v>
      </c>
    </row>
    <row r="6" spans="1:3">
      <c r="A6" s="4" t="s">
        <v>106</v>
      </c>
      <c r="B6" s="6" t="n">
        <v>11394</v>
      </c>
      <c r="C6" s="6" t="n">
        <v>9743</v>
      </c>
    </row>
    <row r="7" spans="1:3">
      <c r="A7" s="4" t="s">
        <v>107</v>
      </c>
      <c r="B7" s="6" t="n">
        <v>-2741</v>
      </c>
      <c r="C7" s="6" t="n">
        <v>5708</v>
      </c>
    </row>
    <row r="8" spans="1:3">
      <c r="A8" s="4" t="s">
        <v>108</v>
      </c>
      <c r="B8" s="6" t="n">
        <v>4959</v>
      </c>
      <c r="C8" s="6" t="n">
        <v>4127</v>
      </c>
    </row>
    <row r="9" spans="1:3">
      <c r="A9" s="4" t="s">
        <v>109</v>
      </c>
      <c r="B9" s="6" t="n">
        <v>4802</v>
      </c>
      <c r="C9" s="6" t="n">
        <v>-5415</v>
      </c>
    </row>
    <row r="10" spans="1:3">
      <c r="A10" s="4" t="s">
        <v>110</v>
      </c>
      <c r="B10" s="6" t="n">
        <v>175</v>
      </c>
      <c r="C10" s="6" t="n">
        <v>50</v>
      </c>
    </row>
    <row r="11" spans="1:3">
      <c r="A11" s="4" t="s">
        <v>111</v>
      </c>
      <c r="B11" s="6" t="n">
        <v>8927</v>
      </c>
      <c r="C11" s="6" t="n">
        <v>8017</v>
      </c>
    </row>
    <row r="12" spans="1:3">
      <c r="A12" s="3" t="s">
        <v>112</v>
      </c>
    </row>
    <row r="13" spans="1:3">
      <c r="A13" s="4" t="s">
        <v>113</v>
      </c>
      <c r="B13" s="6" t="n">
        <v>8140</v>
      </c>
      <c r="C13" s="6" t="n">
        <v>-11885</v>
      </c>
    </row>
    <row r="14" spans="1:3">
      <c r="A14" s="4" t="s">
        <v>28</v>
      </c>
      <c r="B14" s="6" t="n">
        <v>-19365</v>
      </c>
      <c r="C14" s="6" t="n">
        <v>-13898</v>
      </c>
    </row>
    <row r="15" spans="1:3">
      <c r="A15" s="4" t="s">
        <v>30</v>
      </c>
      <c r="B15" s="6" t="n">
        <v>-178</v>
      </c>
      <c r="C15" s="6" t="n">
        <v>-723</v>
      </c>
    </row>
    <row r="16" spans="1:3">
      <c r="A16" s="4" t="s">
        <v>42</v>
      </c>
      <c r="B16" s="6" t="n">
        <v>-6749</v>
      </c>
      <c r="C16" s="6" t="n">
        <v>-1231</v>
      </c>
    </row>
    <row r="17" spans="1:3">
      <c r="A17" s="4" t="s">
        <v>43</v>
      </c>
      <c r="B17" s="6" t="n">
        <v>-8378</v>
      </c>
      <c r="C17" s="6" t="n">
        <v>-2774</v>
      </c>
    </row>
    <row r="18" spans="1:3">
      <c r="A18" s="4" t="s">
        <v>114</v>
      </c>
      <c r="B18" s="6" t="n">
        <v>14583</v>
      </c>
      <c r="C18" s="6" t="n">
        <v>7716</v>
      </c>
    </row>
    <row r="19" spans="1:3">
      <c r="A19" s="4" t="s">
        <v>115</v>
      </c>
      <c r="B19" s="6" t="n">
        <v>-904</v>
      </c>
      <c r="C19" s="6" t="n">
        <v>-4773</v>
      </c>
    </row>
    <row r="20" spans="1:3">
      <c r="A20" s="4" t="s">
        <v>116</v>
      </c>
      <c r="B20" s="6" t="n">
        <v>63993</v>
      </c>
      <c r="C20" s="6" t="n">
        <v>52008</v>
      </c>
    </row>
    <row r="21" spans="1:3">
      <c r="A21" s="3" t="s">
        <v>117</v>
      </c>
    </row>
    <row r="22" spans="1:3">
      <c r="A22" s="4" t="s">
        <v>118</v>
      </c>
      <c r="B22" s="6" t="n">
        <v>-24960</v>
      </c>
      <c r="C22" s="6" t="n">
        <v>-14027</v>
      </c>
    </row>
    <row r="23" spans="1:3">
      <c r="A23" s="4" t="s">
        <v>119</v>
      </c>
      <c r="B23" s="6" t="n">
        <v>129</v>
      </c>
      <c r="C23" s="6" t="n">
        <v>131</v>
      </c>
    </row>
    <row r="24" spans="1:3">
      <c r="A24" s="4" t="s">
        <v>120</v>
      </c>
      <c r="B24" s="6" t="n">
        <v>-29899</v>
      </c>
      <c r="C24" s="6" t="n">
        <v>0</v>
      </c>
    </row>
    <row r="25" spans="1:3">
      <c r="A25" s="4" t="s">
        <v>121</v>
      </c>
      <c r="B25" s="6" t="n">
        <v>10000</v>
      </c>
      <c r="C25" s="6" t="n">
        <v>0</v>
      </c>
    </row>
    <row r="26" spans="1:3">
      <c r="A26" s="4" t="s">
        <v>122</v>
      </c>
      <c r="B26" s="6" t="n">
        <v>0</v>
      </c>
      <c r="C26" s="6" t="n">
        <v>-4958</v>
      </c>
    </row>
    <row r="27" spans="1:3">
      <c r="A27" s="4" t="s">
        <v>110</v>
      </c>
      <c r="B27" s="6" t="n">
        <v>46</v>
      </c>
      <c r="C27" s="6" t="n">
        <v>60</v>
      </c>
    </row>
    <row r="28" spans="1:3">
      <c r="A28" s="4" t="s">
        <v>123</v>
      </c>
      <c r="B28" s="6" t="n">
        <v>-44684</v>
      </c>
      <c r="C28" s="6" t="n">
        <v>-18794</v>
      </c>
    </row>
    <row r="29" spans="1:3">
      <c r="A29" s="3" t="s">
        <v>124</v>
      </c>
    </row>
    <row r="30" spans="1:3">
      <c r="A30" s="4" t="s">
        <v>125</v>
      </c>
      <c r="B30" s="6" t="n">
        <v>2214</v>
      </c>
      <c r="C30" s="6" t="n">
        <v>3616</v>
      </c>
    </row>
    <row r="31" spans="1:3">
      <c r="A31" s="4" t="s">
        <v>126</v>
      </c>
      <c r="B31" s="6" t="n">
        <v>-2223</v>
      </c>
      <c r="C31" s="6" t="n">
        <v>-5488</v>
      </c>
    </row>
    <row r="32" spans="1:3">
      <c r="A32" s="4" t="s">
        <v>127</v>
      </c>
      <c r="B32" s="6" t="n">
        <v>-500</v>
      </c>
      <c r="C32" s="6" t="n">
        <v>-833</v>
      </c>
    </row>
    <row r="33" spans="1:3">
      <c r="A33" s="4" t="s">
        <v>128</v>
      </c>
      <c r="B33" s="6" t="n">
        <v>2644</v>
      </c>
      <c r="C33" s="6" t="n">
        <v>4409</v>
      </c>
    </row>
    <row r="34" spans="1:3">
      <c r="A34" s="4" t="s">
        <v>115</v>
      </c>
      <c r="B34" s="6" t="n">
        <v>904</v>
      </c>
      <c r="C34" s="6" t="n">
        <v>4773</v>
      </c>
    </row>
    <row r="35" spans="1:3">
      <c r="A35" s="4" t="s">
        <v>129</v>
      </c>
      <c r="B35" s="6" t="n">
        <v>3039</v>
      </c>
      <c r="C35" s="6" t="n">
        <v>6477</v>
      </c>
    </row>
    <row r="36" spans="1:3">
      <c r="A36" s="4" t="s">
        <v>130</v>
      </c>
      <c r="B36" s="6" t="n">
        <v>8812</v>
      </c>
      <c r="C36" s="6" t="n">
        <v>-20367</v>
      </c>
    </row>
    <row r="37" spans="1:3">
      <c r="A37" s="4" t="s">
        <v>131</v>
      </c>
      <c r="B37" s="6" t="n">
        <v>31160</v>
      </c>
      <c r="C37" s="6" t="n">
        <v>19324</v>
      </c>
    </row>
    <row r="38" spans="1:3">
      <c r="A38" s="4" t="s">
        <v>132</v>
      </c>
      <c r="B38" s="6" t="n">
        <v>582532</v>
      </c>
      <c r="C38" s="6" t="n">
        <v>522150</v>
      </c>
    </row>
    <row r="39" spans="1:3">
      <c r="A39" s="4" t="s">
        <v>133</v>
      </c>
      <c r="B39" s="6" t="n">
        <v>613692</v>
      </c>
      <c r="C39" s="6" t="n">
        <v>541474</v>
      </c>
    </row>
    <row r="40" spans="1:3">
      <c r="A40" s="3" t="s">
        <v>134</v>
      </c>
    </row>
    <row r="41" spans="1:3">
      <c r="A41" s="4" t="s">
        <v>135</v>
      </c>
      <c r="B41" s="6" t="n">
        <v>171</v>
      </c>
      <c r="C41" s="6" t="n">
        <v>293</v>
      </c>
    </row>
    <row r="42" spans="1:3">
      <c r="A42" s="4" t="s">
        <v>136</v>
      </c>
      <c r="B42" s="6" t="n">
        <v>11955</v>
      </c>
      <c r="C42" s="6" t="n">
        <v>11889</v>
      </c>
    </row>
    <row r="43" spans="1:3">
      <c r="A43" s="3" t="s">
        <v>137</v>
      </c>
    </row>
    <row r="44" spans="1:3">
      <c r="A44" s="4" t="s">
        <v>138</v>
      </c>
      <c r="B44" s="6" t="n">
        <v>623</v>
      </c>
      <c r="C44" s="6" t="n">
        <v>634</v>
      </c>
    </row>
    <row r="45" spans="1:3">
      <c r="A45" s="4" t="s">
        <v>139</v>
      </c>
      <c r="B45" s="6" t="n">
        <v>361</v>
      </c>
      <c r="C45" s="6" t="n">
        <v>284</v>
      </c>
    </row>
    <row r="46" spans="1:3">
      <c r="A46" s="4" t="s">
        <v>140</v>
      </c>
      <c r="B46" s="7" t="n">
        <v>326</v>
      </c>
      <c r="C46" s="7" t="n">
        <v>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4"/>
    <col customWidth="1" max="2" min="2" width="12"/>
    <col customWidth="1" max="3" min="3" width="13"/>
    <col customWidth="1" max="4" min="4" width="27"/>
    <col customWidth="1" max="5" min="5" width="18"/>
    <col customWidth="1" max="6" min="6" width="37"/>
    <col customWidth="1" max="7" min="7" width="39"/>
    <col customWidth="1" max="8" min="8" width="25"/>
  </cols>
  <sheetData>
    <row r="1" spans="1:8">
      <c r="A1" s="1" t="s">
        <v>141</v>
      </c>
      <c r="B1" s="2" t="s">
        <v>142</v>
      </c>
      <c r="C1" s="2" t="s">
        <v>143</v>
      </c>
      <c r="D1" s="2" t="s">
        <v>144</v>
      </c>
      <c r="E1" s="2" t="s">
        <v>145</v>
      </c>
      <c r="F1" s="2" t="s">
        <v>146</v>
      </c>
      <c r="G1" s="2" t="s">
        <v>147</v>
      </c>
      <c r="H1" s="2" t="s">
        <v>57</v>
      </c>
    </row>
    <row r="2" spans="1:8">
      <c r="A2" s="4" t="s">
        <v>148</v>
      </c>
      <c r="C2" s="7" t="n">
        <v>5</v>
      </c>
      <c r="D2" s="7" t="n">
        <v>567617</v>
      </c>
      <c r="E2" s="7" t="n">
        <v>591202</v>
      </c>
      <c r="F2" s="7" t="n">
        <v>-112263</v>
      </c>
      <c r="H2" s="7" t="n">
        <v>0</v>
      </c>
    </row>
    <row r="3" spans="1:8">
      <c r="A3" s="4" t="s">
        <v>149</v>
      </c>
      <c r="C3" s="6" t="n">
        <v>52369688</v>
      </c>
    </row>
    <row r="4" spans="1:8">
      <c r="A4" s="3" t="s">
        <v>150</v>
      </c>
    </row>
    <row r="5" spans="1:8">
      <c r="A5" s="4" t="s">
        <v>151</v>
      </c>
      <c r="C5" s="6" t="n">
        <v>250740</v>
      </c>
    </row>
    <row r="6" spans="1:8">
      <c r="A6" s="4" t="s">
        <v>108</v>
      </c>
      <c r="D6" s="6" t="n">
        <v>4127</v>
      </c>
    </row>
    <row r="7" spans="1:8">
      <c r="A7" s="4" t="s">
        <v>152</v>
      </c>
      <c r="C7" s="7" t="n">
        <v>0</v>
      </c>
      <c r="D7" s="6" t="n">
        <v>9182</v>
      </c>
    </row>
    <row r="8" spans="1:8">
      <c r="A8" s="4" t="s">
        <v>153</v>
      </c>
      <c r="B8" s="7" t="n">
        <v>57359</v>
      </c>
      <c r="E8" s="6" t="n">
        <v>57359</v>
      </c>
    </row>
    <row r="9" spans="1:8">
      <c r="A9" s="4" t="s">
        <v>97</v>
      </c>
      <c r="B9" s="6" t="n">
        <v>-38319</v>
      </c>
      <c r="F9" s="6" t="n">
        <v>-38319</v>
      </c>
    </row>
    <row r="10" spans="1:8">
      <c r="A10" s="4" t="s">
        <v>154</v>
      </c>
      <c r="B10" s="6" t="n">
        <v>43</v>
      </c>
      <c r="F10" s="6" t="n">
        <v>43</v>
      </c>
    </row>
    <row r="11" spans="1:8">
      <c r="A11" s="4" t="s">
        <v>155</v>
      </c>
      <c r="H11" s="6" t="n">
        <v>1579</v>
      </c>
    </row>
    <row r="12" spans="1:8">
      <c r="A12" s="4" t="s">
        <v>156</v>
      </c>
      <c r="B12" s="6" t="n">
        <v>13</v>
      </c>
      <c r="H12" s="6" t="n">
        <v>-13</v>
      </c>
    </row>
    <row r="13" spans="1:8">
      <c r="A13" s="4" t="s">
        <v>157</v>
      </c>
      <c r="B13" s="6" t="n">
        <v>13</v>
      </c>
      <c r="H13" s="6" t="n">
        <v>0</v>
      </c>
    </row>
    <row r="14" spans="1:8">
      <c r="A14" s="4" t="s">
        <v>158</v>
      </c>
      <c r="B14" s="6" t="n">
        <v>1080519</v>
      </c>
      <c r="C14" s="7" t="n">
        <v>5</v>
      </c>
      <c r="D14" s="6" t="n">
        <v>580926</v>
      </c>
      <c r="E14" s="6" t="n">
        <v>648561</v>
      </c>
      <c r="F14" s="6" t="n">
        <v>-150539</v>
      </c>
      <c r="G14" s="7" t="n">
        <v>1078953</v>
      </c>
      <c r="H14" s="6" t="n">
        <v>1566</v>
      </c>
    </row>
    <row r="15" spans="1:8">
      <c r="A15" s="4" t="s">
        <v>159</v>
      </c>
      <c r="C15" s="6" t="n">
        <v>52620428</v>
      </c>
    </row>
    <row r="16" spans="1:8">
      <c r="A16" s="4" t="s">
        <v>160</v>
      </c>
      <c r="B16" s="6" t="n">
        <v>1260665</v>
      </c>
      <c r="C16" s="7" t="n">
        <v>5</v>
      </c>
      <c r="D16" s="6" t="n">
        <v>607649</v>
      </c>
      <c r="E16" s="6" t="n">
        <v>833356</v>
      </c>
      <c r="F16" s="6" t="n">
        <v>-181482</v>
      </c>
      <c r="H16" s="6" t="n">
        <v>1137</v>
      </c>
    </row>
    <row r="17" spans="1:8">
      <c r="A17" s="4" t="s">
        <v>161</v>
      </c>
      <c r="C17" s="6" t="n">
        <v>52883902</v>
      </c>
    </row>
    <row r="18" spans="1:8">
      <c r="A18" s="3" t="s">
        <v>150</v>
      </c>
    </row>
    <row r="19" spans="1:8">
      <c r="A19" s="4" t="s">
        <v>151</v>
      </c>
      <c r="C19" s="6" t="n">
        <v>82558</v>
      </c>
    </row>
    <row r="20" spans="1:8">
      <c r="A20" s="4" t="s">
        <v>108</v>
      </c>
      <c r="D20" s="6" t="n">
        <v>4959</v>
      </c>
    </row>
    <row r="21" spans="1:8">
      <c r="A21" s="4" t="s">
        <v>152</v>
      </c>
      <c r="C21" s="7" t="n">
        <v>0</v>
      </c>
      <c r="D21" s="6" t="n">
        <v>3548</v>
      </c>
    </row>
    <row r="22" spans="1:8">
      <c r="A22" s="4" t="s">
        <v>153</v>
      </c>
      <c r="B22" s="6" t="n">
        <v>49326</v>
      </c>
      <c r="E22" s="6" t="n">
        <v>49326</v>
      </c>
    </row>
    <row r="23" spans="1:8">
      <c r="A23" s="4" t="s">
        <v>97</v>
      </c>
      <c r="B23" s="6" t="n">
        <v>28495</v>
      </c>
      <c r="F23" s="6" t="n">
        <v>28495</v>
      </c>
    </row>
    <row r="24" spans="1:8">
      <c r="A24" s="4" t="s">
        <v>154</v>
      </c>
      <c r="B24" s="6" t="n">
        <v>0</v>
      </c>
      <c r="F24" s="6" t="n">
        <v>0</v>
      </c>
    </row>
    <row r="25" spans="1:8">
      <c r="A25" s="4" t="s">
        <v>155</v>
      </c>
      <c r="H25" s="6" t="n">
        <v>0</v>
      </c>
    </row>
    <row r="26" spans="1:8">
      <c r="A26" s="4" t="s">
        <v>156</v>
      </c>
      <c r="B26" s="6" t="n">
        <v>-2</v>
      </c>
      <c r="H26" s="6" t="n">
        <v>2</v>
      </c>
    </row>
    <row r="27" spans="1:8">
      <c r="A27" s="4" t="s">
        <v>157</v>
      </c>
      <c r="B27" s="6" t="n">
        <v>-5</v>
      </c>
      <c r="H27" s="6" t="n">
        <v>3</v>
      </c>
    </row>
    <row r="28" spans="1:8">
      <c r="A28" s="4" t="s">
        <v>162</v>
      </c>
      <c r="B28" s="7" t="n">
        <v>1346998</v>
      </c>
      <c r="C28" s="7" t="n">
        <v>5</v>
      </c>
      <c r="D28" s="7" t="n">
        <v>616156</v>
      </c>
      <c r="E28" s="7" t="n">
        <v>882682</v>
      </c>
      <c r="F28" s="7" t="n">
        <v>-152987</v>
      </c>
      <c r="G28" s="7" t="n">
        <v>1345856</v>
      </c>
      <c r="H28" s="7" t="n">
        <v>1142</v>
      </c>
    </row>
    <row r="29" spans="1:8">
      <c r="A29" s="4" t="s">
        <v>163</v>
      </c>
      <c r="C29" s="6" t="n">
        <v>529664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Basis Of Presentation</vt:lpstr>
      <vt:lpstr>Recent Accounting Pronouncement</vt:lpstr>
      <vt:lpstr>Inventories</vt:lpstr>
      <vt:lpstr>Accrued Expenses And Other Liab</vt:lpstr>
      <vt:lpstr>Financing Arrangements</vt:lpstr>
      <vt:lpstr>Net Income Attributable To IPG </vt:lpstr>
      <vt:lpstr>Derivative Financial Instrument</vt:lpstr>
      <vt:lpstr>Fair Value Measurements</vt:lpstr>
      <vt:lpstr>Goodwill And Intangibles</vt:lpstr>
      <vt:lpstr>Product Warranties</vt:lpstr>
      <vt:lpstr>Income Taxes</vt:lpstr>
      <vt:lpstr>Commitments And Contingencies</vt:lpstr>
      <vt:lpstr>Recent Accounting Pronounceme20</vt:lpstr>
      <vt:lpstr>Inventories (Tables)</vt:lpstr>
      <vt:lpstr>Accrued Expenses And Other Li22</vt:lpstr>
      <vt:lpstr>Financing Arrangements (Tables)</vt:lpstr>
      <vt:lpstr>Net Income Attributable To IP24</vt:lpstr>
      <vt:lpstr>Derivative Financial Instrume25</vt:lpstr>
      <vt:lpstr>Fair Value Measurements (Tables</vt:lpstr>
      <vt:lpstr>Goodwill And Intangibles (Table</vt:lpstr>
      <vt:lpstr>Product Warranties (Tables)</vt:lpstr>
      <vt:lpstr>Inventories (Components Of Inve</vt:lpstr>
      <vt:lpstr>Accrued Expenses And Other Li30</vt:lpstr>
      <vt:lpstr>Financing Arrangements (Borrowi</vt:lpstr>
      <vt:lpstr>Net Income Attributable To IP32</vt:lpstr>
      <vt:lpstr>Derivative Financial Instrume33</vt:lpstr>
      <vt:lpstr>Derivative Financial Instrume34</vt:lpstr>
      <vt:lpstr>Fair Value Measurements (Assets</vt:lpstr>
      <vt:lpstr>Fair Value Measurements (Fair V</vt:lpstr>
      <vt:lpstr>Goodwill And Intangibles (Narra</vt:lpstr>
      <vt:lpstr>Goodwill And Intangibles (Intan</vt:lpstr>
      <vt:lpstr>Goodwill And Intangibles (Estim</vt:lpstr>
      <vt:lpstr>Product Warranties (Narrative) </vt:lpstr>
      <vt:lpstr>Product Warranties (Summary Of </vt:lpstr>
      <vt:lpstr>Income Taxes (Details)</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5:04Z</dcterms:created>
  <dcterms:modified xmlns:dcterms="http://purl.org/dc/terms/" xmlns:xsi="http://www.w3.org/2001/XMLSchema-instance" xsi:type="dcterms:W3CDTF">2016-05-09T16:15:04Z</dcterms:modified>
  <dc:title xmlns:dc="http://purl.org/dc/elements/1.1/">Untitled</dc:title>
  <dc:description xmlns:dc="http://purl.org/dc/elements/1.1/"/>
  <dc:subject xmlns:dc="http://purl.org/dc/elements/1.1/"/>
  <cp:keywords/>
  <cp:category/>
</cp:coreProperties>
</file>